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Unaudited Condensed Co" sheetId="9" state="visible" r:id="rId9"/>
    <sheet xmlns:r="http://schemas.openxmlformats.org/officeDocument/2006/relationships" name="Note 2 - Discontinued Operation" sheetId="10" state="visible" r:id="rId10"/>
    <sheet xmlns:r="http://schemas.openxmlformats.org/officeDocument/2006/relationships" name="Note 3 - Revenue Recognition"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Revolving Credit Facil" sheetId="14" state="visible" r:id="rId14"/>
    <sheet xmlns:r="http://schemas.openxmlformats.org/officeDocument/2006/relationships" name="Note 7 - Stockholders' Equity" sheetId="15" state="visible" r:id="rId15"/>
    <sheet xmlns:r="http://schemas.openxmlformats.org/officeDocument/2006/relationships" name="Note 8 - Retirement Plans" sheetId="16" state="visible" r:id="rId16"/>
    <sheet xmlns:r="http://schemas.openxmlformats.org/officeDocument/2006/relationships" name="Note 9 - Plant Restructuring" sheetId="17" state="visible" r:id="rId17"/>
    <sheet xmlns:r="http://schemas.openxmlformats.org/officeDocument/2006/relationships" name="Note 10 - Other Operating Incom" sheetId="18" state="visible" r:id="rId18"/>
    <sheet xmlns:r="http://schemas.openxmlformats.org/officeDocument/2006/relationships" name="Note 11 - Recently Issued Accou" sheetId="19" state="visible" r:id="rId19"/>
    <sheet xmlns:r="http://schemas.openxmlformats.org/officeDocument/2006/relationships" name="Note 12 - Earnings (Loss) Per C" sheetId="20" state="visible" r:id="rId20"/>
    <sheet xmlns:r="http://schemas.openxmlformats.org/officeDocument/2006/relationships" name="Note 13 - Fair Value of Financi" sheetId="21" state="visible" r:id="rId21"/>
    <sheet xmlns:r="http://schemas.openxmlformats.org/officeDocument/2006/relationships" name="Note 14 - Income Taxes" sheetId="22" state="visible" r:id="rId22"/>
    <sheet xmlns:r="http://schemas.openxmlformats.org/officeDocument/2006/relationships" name="Note 2 - Discontinued Operati_2" sheetId="23" state="visible" r:id="rId23"/>
    <sheet xmlns:r="http://schemas.openxmlformats.org/officeDocument/2006/relationships" name="Note 3 - Revenue Recognition (T" sheetId="24" state="visible" r:id="rId24"/>
    <sheet xmlns:r="http://schemas.openxmlformats.org/officeDocument/2006/relationships" name="Note 4 - Inventories (Tables)" sheetId="25" state="visible" r:id="rId25"/>
    <sheet xmlns:r="http://schemas.openxmlformats.org/officeDocument/2006/relationships" name="Note 5 - Leases (Tables)" sheetId="26" state="visible" r:id="rId26"/>
    <sheet xmlns:r="http://schemas.openxmlformats.org/officeDocument/2006/relationships" name="Note 6 - Revolving Credit Fac_2" sheetId="27" state="visible" r:id="rId27"/>
    <sheet xmlns:r="http://schemas.openxmlformats.org/officeDocument/2006/relationships" name="Note 8 - Retirement Plans (Tabl" sheetId="28" state="visible" r:id="rId28"/>
    <sheet xmlns:r="http://schemas.openxmlformats.org/officeDocument/2006/relationships" name="Note 9 - Plant Restructuring (T" sheetId="29" state="visible" r:id="rId29"/>
    <sheet xmlns:r="http://schemas.openxmlformats.org/officeDocument/2006/relationships" name="Note 12 - Earnings (Loss) Per_2" sheetId="30" state="visible" r:id="rId30"/>
    <sheet xmlns:r="http://schemas.openxmlformats.org/officeDocument/2006/relationships" name="Note 1 - Unaudited Condensed _2" sheetId="31" state="visible" r:id="rId31"/>
    <sheet xmlns:r="http://schemas.openxmlformats.org/officeDocument/2006/relationships" name="Note 2 - Discontinued Operati_3" sheetId="32" state="visible" r:id="rId32"/>
    <sheet xmlns:r="http://schemas.openxmlformats.org/officeDocument/2006/relationships" name="Note 2 - Discontinued Operati_4" sheetId="33" state="visible" r:id="rId33"/>
    <sheet xmlns:r="http://schemas.openxmlformats.org/officeDocument/2006/relationships" name="Note 3 - Revenue Recognition - " sheetId="34" state="visible" r:id="rId34"/>
    <sheet xmlns:r="http://schemas.openxmlformats.org/officeDocument/2006/relationships" name="Note 4 - Inventories (Details T" sheetId="35" state="visible" r:id="rId35"/>
    <sheet xmlns:r="http://schemas.openxmlformats.org/officeDocument/2006/relationships" name="Note 4 - Inventories - Inventor" sheetId="36" state="visible" r:id="rId36"/>
    <sheet xmlns:r="http://schemas.openxmlformats.org/officeDocument/2006/relationships" name="Note 5 - Leases (Details Textua" sheetId="37" state="visible" r:id="rId37"/>
    <sheet xmlns:r="http://schemas.openxmlformats.org/officeDocument/2006/relationships" name="Note 5 - Leases - Lease Expense" sheetId="38" state="visible" r:id="rId38"/>
    <sheet xmlns:r="http://schemas.openxmlformats.org/officeDocument/2006/relationships" name="Note 5 - Leases - Undiscounted " sheetId="39" state="visible" r:id="rId39"/>
    <sheet xmlns:r="http://schemas.openxmlformats.org/officeDocument/2006/relationships" name="Note 5 - Leases - Minimum Opera" sheetId="40" state="visible" r:id="rId40"/>
    <sheet xmlns:r="http://schemas.openxmlformats.org/officeDocument/2006/relationships" name="Note 6 - Revolving Credit Fac_3" sheetId="41" state="visible" r:id="rId41"/>
    <sheet xmlns:r="http://schemas.openxmlformats.org/officeDocument/2006/relationships" name="Note 6 - Revolving Credit Fac_4" sheetId="42" state="visible" r:id="rId42"/>
    <sheet xmlns:r="http://schemas.openxmlformats.org/officeDocument/2006/relationships" name="Note 7 - Stockholders' Equity (" sheetId="43" state="visible" r:id="rId43"/>
    <sheet xmlns:r="http://schemas.openxmlformats.org/officeDocument/2006/relationships" name="Note 8 - Retirement Plans (Deta" sheetId="44" state="visible" r:id="rId44"/>
    <sheet xmlns:r="http://schemas.openxmlformats.org/officeDocument/2006/relationships" name="Note 8 - Retirement Plans - Net" sheetId="45" state="visible" r:id="rId45"/>
    <sheet xmlns:r="http://schemas.openxmlformats.org/officeDocument/2006/relationships" name="Note 9 - Plant Restructuring (D" sheetId="46" state="visible" r:id="rId46"/>
    <sheet xmlns:r="http://schemas.openxmlformats.org/officeDocument/2006/relationships" name="Note 9 - Plant Restructuring - " sheetId="47" state="visible" r:id="rId47"/>
    <sheet xmlns:r="http://schemas.openxmlformats.org/officeDocument/2006/relationships" name="Note 10 - Other Operating Inc_2" sheetId="48" state="visible" r:id="rId48"/>
    <sheet xmlns:r="http://schemas.openxmlformats.org/officeDocument/2006/relationships" name="Note 11 - Recently Issued Acc_2" sheetId="49" state="visible" r:id="rId49"/>
    <sheet xmlns:r="http://schemas.openxmlformats.org/officeDocument/2006/relationships" name="Note 12 - Earnings (Loss) per_3" sheetId="50" state="visible" r:id="rId50"/>
    <sheet xmlns:r="http://schemas.openxmlformats.org/officeDocument/2006/relationships" name="Note 13 - Fair Value of Finan_2" sheetId="51" state="visible" r:id="rId51"/>
    <sheet xmlns:r="http://schemas.openxmlformats.org/officeDocument/2006/relationships" name="Note 14 - Income Taxes (Details" sheetId="52" state="visible" r:id="rId52"/>
  </sheets>
  <definedNames/>
  <calcPr calcId="124519" fullCalcOnLoad="1"/>
</workbook>
</file>

<file path=xl/sharedStrings.xml><?xml version="1.0" encoding="utf-8"?>
<sst xmlns="http://schemas.openxmlformats.org/spreadsheetml/2006/main" uniqueCount="469">
  <si>
    <t>Document And Entity Information - shares</t>
  </si>
  <si>
    <t>6 Months Ended</t>
  </si>
  <si>
    <t>Sep. 28, 2019</t>
  </si>
  <si>
    <t>Oct. 30, 2019</t>
  </si>
  <si>
    <t>Document Information [Line Items]</t>
  </si>
  <si>
    <t>Entity Registrant Name</t>
  </si>
  <si>
    <t>Seneca Foods Corporation</t>
  </si>
  <si>
    <t>Entity Central Index Key</t>
  </si>
  <si>
    <t>0000088948</t>
  </si>
  <si>
    <t>Trading Symbol</t>
  </si>
  <si>
    <t>senea</t>
  </si>
  <si>
    <t>Current Fiscal Year End Date</t>
  </si>
  <si>
    <t>--03-31</t>
  </si>
  <si>
    <t>Entity Filer Category</t>
  </si>
  <si>
    <t>Accelerated Filer</t>
  </si>
  <si>
    <t>Entity Current Reporting Status</t>
  </si>
  <si>
    <t>Yes</t>
  </si>
  <si>
    <t>Entity Emerging Growth Company</t>
  </si>
  <si>
    <t>false</t>
  </si>
  <si>
    <t>Entity Small Business</t>
  </si>
  <si>
    <t>true</t>
  </si>
  <si>
    <t>Entity Shell Company</t>
  </si>
  <si>
    <t>Document Type</t>
  </si>
  <si>
    <t>10-Q</t>
  </si>
  <si>
    <t>Document Period End Date</t>
  </si>
  <si>
    <t>Sep. 28,
		2019</t>
  </si>
  <si>
    <t>Document Fiscal Year Focus</t>
  </si>
  <si>
    <t>2020</t>
  </si>
  <si>
    <t>Document Fiscal Period Focus</t>
  </si>
  <si>
    <t>Q2</t>
  </si>
  <si>
    <t>Amendment Flag</t>
  </si>
  <si>
    <t>Title of 12(b) Security</t>
  </si>
  <si>
    <t>Common Stock (0.25 par value)</t>
  </si>
  <si>
    <t>Common Class A [Member]</t>
  </si>
  <si>
    <t>Entity Common Stock, Shares Outstanding (in shares)</t>
  </si>
  <si>
    <t>Common Class B [Member]</t>
  </si>
  <si>
    <t>Condensed Consolidated Balance Sheets (Interim Periods Unaudited) - USD ($)</t>
  </si>
  <si>
    <t>Mar. 31, 2019</t>
  </si>
  <si>
    <t>Sep. 29, 2018</t>
  </si>
  <si>
    <t>Current Assets:</t>
  </si>
  <si>
    <t>Cash and Cash Equivalents</t>
  </si>
  <si>
    <t>Accounts Receivable, Net</t>
  </si>
  <si>
    <t>Contracts Receivable</t>
  </si>
  <si>
    <t xml:space="preserve"> </t>
  </si>
  <si>
    <t>Inventories</t>
  </si>
  <si>
    <t>Refundable Income Taxes</t>
  </si>
  <si>
    <t>Other Current Assets</t>
  </si>
  <si>
    <t>Total Current Assets</t>
  </si>
  <si>
    <t>Property, Plant and Equipment, Net</t>
  </si>
  <si>
    <t>Right-of-Use Assets Operating Net</t>
  </si>
  <si>
    <t>Right-of-Use Assets Financing, Net</t>
  </si>
  <si>
    <t>Deferred Income Taxes, Net</t>
  </si>
  <si>
    <t>Noncurrent Assets Held For Sale-Discontinued Operations</t>
  </si>
  <si>
    <t>Other Assets</t>
  </si>
  <si>
    <t>Total Assets</t>
  </si>
  <si>
    <t>Current Liabilities:</t>
  </si>
  <si>
    <t>Accounts Payable</t>
  </si>
  <si>
    <t>Deferred Revenue</t>
  </si>
  <si>
    <t>Accrued Vacation</t>
  </si>
  <si>
    <t>Accrued Payroll</t>
  </si>
  <si>
    <t>Other Accrued Expenses</t>
  </si>
  <si>
    <t>Income Taxes Payable</t>
  </si>
  <si>
    <t>Current Portion of Operating Lease Obligations</t>
  </si>
  <si>
    <t>Current Portion of Financing Lease Obligations</t>
  </si>
  <si>
    <t>Current Portion of Capital Lease Obligations</t>
  </si>
  <si>
    <t>Current Portion of Long-Term Debt</t>
  </si>
  <si>
    <t>Total Current Liabilities</t>
  </si>
  <si>
    <t>Long-Term Debt, Less Current Portion</t>
  </si>
  <si>
    <t>Operating Lease Obligations, Less Current Portion</t>
  </si>
  <si>
    <t>Financing Lease Obligations,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Disposal Group, Held-for-sale, Not Discontinued Operations [Member]</t>
  </si>
  <si>
    <t>Current Assets Held For Sale</t>
  </si>
  <si>
    <t>Current Liabilities Held For Sale</t>
  </si>
  <si>
    <t>Noncurrent Liabilities Held For Sale</t>
  </si>
  <si>
    <t>Discontinued Operations, Held-for-sale [Member]</t>
  </si>
  <si>
    <t>Condensed Consolidated Balance Sheets (Interim Periods Unaudited) (Parentheticals) - $ / shares</t>
  </si>
  <si>
    <t>Common Stock, Par Value (in dollars per share)</t>
  </si>
  <si>
    <t>Condensed Consolidated Statements of Net Earnings (Unaudited) - USD ($) $ in Thousands</t>
  </si>
  <si>
    <t>3 Months Ended</t>
  </si>
  <si>
    <t>Net sales</t>
  </si>
  <si>
    <t>Costs and Expenses:</t>
  </si>
  <si>
    <t>Cost of Product Sold</t>
  </si>
  <si>
    <t>Selling, General and Administrative</t>
  </si>
  <si>
    <t>Plant Restructuring Charge</t>
  </si>
  <si>
    <t>Other Operating Income</t>
  </si>
  <si>
    <t>Total Costs and Expenses</t>
  </si>
  <si>
    <t>Operating Income (Loss)</t>
  </si>
  <si>
    <t>Other Income</t>
  </si>
  <si>
    <t>Interest Expense, Net</t>
  </si>
  <si>
    <t>Earnings (Loss) From Continuing Operations Before Income Taxes</t>
  </si>
  <si>
    <t>Income Taxes (Benefit) From Continuing Operations</t>
  </si>
  <si>
    <t>Earnings (Loss) From Continuing Operations</t>
  </si>
  <si>
    <t>Earnings From Discontinued Operations (net of income taxes)</t>
  </si>
  <si>
    <t>Net Earnings</t>
  </si>
  <si>
    <t>Basic Earnings (Loss) per Common Share:</t>
  </si>
  <si>
    <t>Continuing Operations (in dollars per share)</t>
  </si>
  <si>
    <t>Discontinued Operations (in dollars per share)</t>
  </si>
  <si>
    <t>Net Basic Earnings per Common Share (in dollars per share)</t>
  </si>
  <si>
    <t>Diluted Earnings (Loss) per Common Share:</t>
  </si>
  <si>
    <t>Net Diluted Earnings per Common Share (in dollars per share)</t>
  </si>
  <si>
    <t>Condensed Consolidated Statements of Comprehensive Income (Unaudited) - USD ($) $ in Thousands</t>
  </si>
  <si>
    <t>Comprehensive income:</t>
  </si>
  <si>
    <t>Net earnings</t>
  </si>
  <si>
    <t>Change in pension, post retirement benefits and other (net of tax)</t>
  </si>
  <si>
    <t>Total</t>
  </si>
  <si>
    <t>Condensed Consolidated Statements of Cash Flows (Unaudited) - USD ($) $ in Thousands</t>
  </si>
  <si>
    <t>Cash Flows from Operating Activities:</t>
  </si>
  <si>
    <t>Net Earnings (Loss) From Continuing Operations</t>
  </si>
  <si>
    <t>Net Earnings From Discontinued Operations (Net of Tax)</t>
  </si>
  <si>
    <t>Net Cash Provided By Operations:</t>
  </si>
  <si>
    <t>Depreciation &amp; Amortization</t>
  </si>
  <si>
    <t>Gain on the Sale of Assets</t>
  </si>
  <si>
    <t>Provision for Restructuring and Impairment</t>
  </si>
  <si>
    <t>Deferred Income Tax Benefit</t>
  </si>
  <si>
    <t>Changes in Operating Assets and Liabilities:</t>
  </si>
  <si>
    <t>Accounts Receivable</t>
  </si>
  <si>
    <t>Income Taxes</t>
  </si>
  <si>
    <t>Accounts Payable, Accrued Expenses and Other Liabilities</t>
  </si>
  <si>
    <t>Net Cash Provided By Operations</t>
  </si>
  <si>
    <t>Cash Flows from Investing Activities:</t>
  </si>
  <si>
    <t>Additions to Property, Plant and Equipment</t>
  </si>
  <si>
    <t>Proceeds from the Sale of Assets</t>
  </si>
  <si>
    <t>Net Cash Used In Investing Activities</t>
  </si>
  <si>
    <t>Cash Flows from Financing Activities:</t>
  </si>
  <si>
    <t>Long-Term Borrowing</t>
  </si>
  <si>
    <t>Payments on Long-Term Debt and Lease Obligations</t>
  </si>
  <si>
    <t>Payments on Financing Leases</t>
  </si>
  <si>
    <t>Purchase of Treasury Stock</t>
  </si>
  <si>
    <t>Dividends</t>
  </si>
  <si>
    <t>Net Cash Used In Financing Activities</t>
  </si>
  <si>
    <t>Net Increase (Decrease) in Cash and Cash Equivalents</t>
  </si>
  <si>
    <t>Cash and Cash Equivalents, Beginning of the Period</t>
  </si>
  <si>
    <t>Cash and Cash Equivalents, End of the Period</t>
  </si>
  <si>
    <t>Noncash Transactions:</t>
  </si>
  <si>
    <t>Property, Plant and Equipment Purchased Under Lease Obligations</t>
  </si>
  <si>
    <t>Condensed Consolidated Statement of Stockholders' Equity (Unaudited) - USD ($)</t>
  </si>
  <si>
    <t>Cumulative Preferred Stock [Member]</t>
  </si>
  <si>
    <t>Cumulative Convertible Preferred Stock [Member]</t>
  </si>
  <si>
    <t>Participating Convertible Preferred Stock [Member]</t>
  </si>
  <si>
    <t>Series 2003 Convertible Preferred Stock [Member]</t>
  </si>
  <si>
    <t>Preferred Stock [Member]</t>
  </si>
  <si>
    <t>Common Stock [Member]</t>
  </si>
  <si>
    <t>Additional Paid-in Capital [Member]</t>
  </si>
  <si>
    <t>Treasury Stock [Member]</t>
  </si>
  <si>
    <t>AOCI Attributable to Parent [Member]</t>
  </si>
  <si>
    <t>Retained Earnings [Member]</t>
  </si>
  <si>
    <t>Balance at Mar. 31, 2018</t>
  </si>
  <si>
    <t>Net earnings (loss)</t>
  </si>
  <si>
    <t>Cash dividends paid on preferred stock</t>
  </si>
  <si>
    <t>Equity incentive program</t>
  </si>
  <si>
    <t>Balance at Jun. 30, 2018</t>
  </si>
  <si>
    <t>Balance at Sep. 29, 2018</t>
  </si>
  <si>
    <t>Purchase treasury stock</t>
  </si>
  <si>
    <t>Balance at Mar. 31, 2019</t>
  </si>
  <si>
    <t>Operating lease impairment adjustment upon the adoption of ASU 2016-02 "Leases" (net of tax)</t>
  </si>
  <si>
    <t>Balance at Jun. 29, 2019</t>
  </si>
  <si>
    <t>Balance at Sep. 28, 2019</t>
  </si>
  <si>
    <t>Preferred stock conversion</t>
  </si>
  <si>
    <t>Preferred stock, shares authorized (in shares)</t>
  </si>
  <si>
    <t>Common stock, shares authorized (in shares)</t>
  </si>
  <si>
    <t>Preferred stock, shares outstanding (in shares)</t>
  </si>
  <si>
    <t>Common stock, shares outstanding (in shares)</t>
  </si>
  <si>
    <t>Condensed Consolidated Statement of Stockholders' Equity (Unaudited) (Parentheticals)</t>
  </si>
  <si>
    <t>Sep. 28, 2019$ / shares</t>
  </si>
  <si>
    <t>Preferred stock, dividend rate</t>
  </si>
  <si>
    <t>6.00%</t>
  </si>
  <si>
    <t>Preferred stock, par value (in dollars per share)</t>
  </si>
  <si>
    <t>10.00%</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September 28, 2019 March 31, 2019 The results of operations for the three six September 28, 2019 not six September 28, 2019, $68,139,000 $38,302,000 six September 29, 2018. The accounting policies followed by the Company are set forth in Note 1 2019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9 10 All references to years are fiscal years ended or ending March 31 may not Reclassifications—Certain previously reported amounts have been reclassified to conform to the current period classification.</t>
  </si>
  <si>
    <t>Note 2 - Discontinued Operations</t>
  </si>
  <si>
    <t>Discontinued Operations [Member]</t>
  </si>
  <si>
    <t>Disposal Groups, Including Discontinued Operations, Disclosure [Text Block]</t>
  </si>
  <si>
    <t xml:space="preserve"> 2. Discontinued Operations On July 13, 2018, October 9, 2018, $63,326,000. second 2019, 15% 210 05—Discontinued The following table presents information related to the major classes of assets and liabilities of Modesto that are classified as Held For Sale-Discontinued Operations in the Company's Consolidated Balance Sheets (in thousands): September 28 September 29 March 31 2019 2018 2019 Accounts Receivable $ - $ 5,058 $ - Inventories - 18,632 - Other Current Assets 98 - 98 Current Assets Held For Sale-Discontinued Operations $ 98 $ 23,690 $ 98 Other Assets $ 1,143 $ 1,674 $ 1,143 Property, Plant and Equipment (net) - 18,967 - Noncurrent Assets Held For Sale-Discontinued Operations $ 1,143 $ 20,641 $ 1,143 Accounts Payable and Accrued Expenses $ 3,649 $ 16,178 $ 4,285 Long-Term Debt and Capital Leases Current Portion - 122 - Current Liabilities Held For Sale-Discontinued Operations $ 3,649 $ 16,300 $ 4,285 Long-Term Debt and Capital Lease Obligations $ - $ 552 $ - Noncurrent Liabilities Held For Sale Discontinued Operations $ - $ 552 $ - The operating results of the discontinued operations that are reflected in the Unaudited Condensed Consolidated Statements of Net Earnings (Loss) from discontinued operations are as follows: Three Months Ended Six Months Ended September 28 September 29 September 28 September 29 2019 2018 2019 2018 Net Sales $ - $ 10,750 $ - $ 110,049 Costs and Expenses: Cost of Product Sold - 13,887 - 124,076 Selling, General and Administrative - 218 - 998 Plant Restructuring Charge (a) - 1,714 - 3,496 Interest (Income) Expense (b) - 453 - 1,077 Total cost and expenses - 16,272 - 129,647 Loss From Discontinued Operations Before Income Taxes - (5,522 ) - (19,598 ) Gain on the Sale of Assets Before Income Taxes (c) (d) - (24,628 ) - (30,266 ) Income Tax Benefit - 4,356 - 2,513 Net Loss From Discontinued Operations, Net of Tax $ - $ 14,750 $ - $ 8,155 Supplemental Information on Discontinued Operations: Capital Expenditures - - - 3,937 Depreciation - 618 - 1,295 (a) Includes $1,653,000 $1,648,000 three six (b) Includes interest on debt directly related to Modesto including the building mortgage and equipment capital leases and an allocation of the Company's line of credit facilty. (c) Includes a $24,211,000 three six (d) Includes a $4,975,000 six </t>
  </si>
  <si>
    <t>Note 3 - Revenue Recognition</t>
  </si>
  <si>
    <t>Revenue from Contract with Customer [Text Block]</t>
  </si>
  <si>
    <t xml:space="preserve"> 3. Revenue Recognition In the following table, revenue is disaggregated by product category groups (in millions): Three Months Ended Six Months Ended September 28, 2019 September 29, 2018 September 28, 2019 September 29, 2018 Canned Vegetables $ 227.0 $ 209.7 $ 405.9 $ 371.6 B&amp;G* 61.8 31.7 68.9 39.0 Frozen 25.0 29.7 44.5 57.8 Fruit Products 26.9 22.3 49.5 43.5 Chip Products 3.1 3.2 6.0 5.2 Prepared Foods 23.6 19.9 53.4 37.3 Other 2.6 4.2 6.7 10.4 $ 370.0 $ 320.7 $ 634.9 $ 564.8 *B&amp;G includes canned and frozen vegetable sales exclusively for B&amp;G. </t>
  </si>
  <si>
    <t>Note 4 - Inventories</t>
  </si>
  <si>
    <t>Inventory Disclosure [Text Block]</t>
  </si>
  <si>
    <t xml:space="preserve"> 4. Inventories First-In, First-Out (“FIFO”) based inventory costs exceeded LIFO based inventory costs by $165,221,000 second 2020 $134,953,000 second 2019. three September 28, 2019 $704,000 $9,550,000 three September 29, 2018. The change in the LIFO Reserve from continuing operations for the six September 28, 2019 $3,880,000 $10,054,000 six September 29, 2018. 2020 2019. September 28, 2019 September 29, 2018 March 31, 2019 Finished products $ 547,116 $ 640,258 $ 454,920 In process 27,190 46,274 42,045 Raw materials and supplies 166,098 132,318 166,060 740,404 818,850 663,025 Less excess of FIFO cost over LIFO cost 165,221 134,953 161,341 Total inventories $ 575,183 $ 683,897 $ 501,684 </t>
  </si>
  <si>
    <t>Note 5 - Leases</t>
  </si>
  <si>
    <t>Lessee, Operating and Finance Leases [Text Block]</t>
  </si>
  <si>
    <t xml:space="preserve"> 5. Leases The Company determines if an arrangement is a lease at inception of the agreement. Operating leases are included in right-of-use operating assets, and current and noncurrent operating lease obligations in the Company’s Condensed Consolidated Balance Sheets. Lease assets represent the Company’s right to use an underlying asset for the lease term and lease liabilities represent our obligation to make lease payments arising from the lease. Lease assets and liabilities are recognized at commencement date based on the present value of lease payments over the lease term. If the lease does not may not 12 not The Company has operating leases for land, machinery and equipment. The Company also has finance leases for machinery and equipment. The commencement date used for the calculation of the lease obligation is the latter of the commencement date of the new standard ( April 1, 2019) 12 not Upon adoption of ASU 2016 02, $2,019,000 Lease expense for lease payments is recognized on a straight-line basis over the lease term. The components of lease expense were as follows (In thousands) : Three Months Six Months September 28, 2019 September 28, 2019 Lease cost: Amortization of right of use asset $ 1,040 $ 2,107 Interest on lease liabilities 344 712 Finance lease cost 1,384 2,819 Operating lease cost 7,789 15,689 Total lease cost $ 9,173 $ 18,508 Cash paid for amounts included in the measurement of lease liabilities Operating cash flows from finance leases $ 712 Operating cash flows from operating leases 18,390 Financing cash flows from finance leases 3,252 Total $ 22,354 Right-of-use assets obtained in exchange for new finance lease liabilities $ 1,471 Right-of-use assets obtained in exchange for new operating lease liabilities $ 5,574 Weighted-average lease term (years): Financing leases 5.6 Operating leases 3.9 Weighted-average discount rate (percentage): Financing leases 4.2 Operating leases 4.6 Undiscounted future lease payments under non-cancelable operating leases and financial leases, along with a reconciliation of undiscounted cash flows to operating and financing lease liabilities, respectively, as of September 28, 2019 ( Years ending March 31: Operating Financing Balance of 2020 $ 11,984 $ 3,651 2021 27,300 7,300 2022 19,666 7,300 2023 13,516 7,300 2024 6,518 5,583 2025-2031 7,169 5,748 Total minimum payment required $ 86,153 $ 36,882 Less interest 7,385 3,972 Present value of minimum lease payments 78,768 32,910 Amount due within one year 25,776 6,137 Long-term lease obligations $ 52,992 $ 26,773 As the Company has not 842, 840 March 31, 2019: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si>
  <si>
    <t>Note 6 - Revolving Credit Facility</t>
  </si>
  <si>
    <t>Debt Disclosure [Text Block]</t>
  </si>
  <si>
    <t xml:space="preserve"> 6. Revolving Credit Facility The Company entered into a five July 5, 2016. $400,000,000 April July $500,000,000 August March. September 28, 2019 $133,338,000 July 5, 2021. June November three seven may The decrease in average amount of Revolver borrowings during the first six 2020 first six 2019 General terms of the Revolver include payment of interest at LIBOR plus a defined spread. The following table documents the quantitative data for Revolver borrowings during the second 2020 2019: Second Quarter Year-to-Date 2020 2019 2020 2019 (In thousands) (In thousands) Reported end of period: Outstanding borrowings $ 133,338 $ 242,947 $ 133,338 $ 242,947 Weighted average interest rate 3.64 % 3.73 % 3.64 % 3.73 % Reported during the period: Maximum amount of borrowings $ 151,477 $ 242,947 $ 151,477 $ 294,062 Average outstanding borrowings $ 131,551 $ 220,917 $ 132,836 $ 241,855 Weighted average interest rate 3.81 % 3.64 % 3.90 % 3.56 %</t>
  </si>
  <si>
    <t>Note 7 - Stockholders' Equity</t>
  </si>
  <si>
    <t>Stockholders' Equity Note Disclosure [Text Block]</t>
  </si>
  <si>
    <t xml:space="preserve"> 7. Stockholders’ Equity During the six September 28, 2019, $5,054,000 $3,526,000 September 28, 2019, 2,926,518 $84,320,000 not</t>
  </si>
  <si>
    <t>Note 8 - Retirement Plans</t>
  </si>
  <si>
    <t>Pension and Other Postretirement Benefits Disclosure [Text Block]</t>
  </si>
  <si>
    <t xml:space="preserve"> 8. Retirement Plans The net periodic benefit cost for the Company’s pension plan consisted of: Three Months Ended Six Months Ended September 28, 2019 September 29, 2018 September 28, 2019 September 29, 2018 (In thousands) Service Cost $ 2,288 $ 2,442 $ 4,572 $ 4,885 Interest Cost 2,296 2,243 4,593 4,486 Expected Return on Plan Assets (3,958 ) (3,596 ) (7,913 ) (7,192 ) Amortization of Prior Service Cost 30 30 60 60 Amortization of Net Loss - 303 - 605 Net Periodic Benefit Cost $ 656 $ 1,422 $ 1,312 $ 2,844 There was no six September 28, 2019 September 29, 2018. </t>
  </si>
  <si>
    <t>Note 9 - Plant Restructuring</t>
  </si>
  <si>
    <t>Restructuring and Related Activities Disclosure [Text Block]</t>
  </si>
  <si>
    <t xml:space="preserve"> 9. Plant Restructuring The following table summarizes the rollforward of restructuring charges and related asset impairment charges recorded and the accruals established: Restructuring Payable Severance Other Costs Total (In thousands) Balance March 31, 2019 $ 225 $ 1 $ 226 First quarter charge 586 4,220 4,806 Second quarter charge 386 760 1,146 Cash payments/write offs (836 ) (4,981 ) (5,817 ) Balance September 28, 2019 $ 361 $ - $ 361 Severance Other Costs Total (In thousands) Balance March 31, 2018 $ - $ - $ - First quarter charge 110 (72 ) 38 Second quarter charge 845 - 845 Cash payments/write offs (177 ) 72 (105 ) Balance September 29, 2018 $ 778 $ - $ 778 During the quarter ended September 28, 2019 $1,146,000 $2,230,000 $405,000 $386,000 $1,875,000 June 29, 2019, $4,806,000 $2,245,000 $1,975,000 $586,000 During the quarter ended September 29, 2018, $845,000 $841,000 $4,000 June 30, 2018, $38,000, $110,000 92,000 $20,000</t>
  </si>
  <si>
    <t>Note 10 - Other Operating Income and Expense</t>
  </si>
  <si>
    <t>Property, Plant and Equipment Disclosure [Text Block]</t>
  </si>
  <si>
    <t xml:space="preserve"> 10. Other Operating Income and Expense During the six September 28, 2019 $3,742,000. $3,259,000. six September 29, 2018, $4,060,000.</t>
  </si>
  <si>
    <t>Note 11 - Recently Issued Accounting Standards</t>
  </si>
  <si>
    <t>New Accounting Pronouncements and Changes in Accounting Principles [Text Block]</t>
  </si>
  <si>
    <t xml:space="preserve"> 11. Recently Issued Accounting Standards In February 2016, 2016 02, 2016 02 12 July 2018, No. 2018 11, 842 December 15, 2018. 2016 02 April 1, 2019, 2018 11. $88,333,000 $91,025,000 $2,019,000 $2,692,000 $673,000 April 1, 2019. not $2,019,000, March 2019 5 In August 2018, No. 2018 14, Compensation—Retirement Benefits—Defined Benefit Plans—General (Topic 715 20 2018 14 December 15, 2020, 2018 14 There were no not September 28, 2019. </t>
  </si>
  <si>
    <t>Note 12 - Earnings (Loss) Per Common Share</t>
  </si>
  <si>
    <t>Earnings Per Share [Text Block]</t>
  </si>
  <si>
    <t xml:space="preserve"> 12. Earnings (Loss) per Common Share Earnings per share from continuing and discontinued operations for the quarters and year-to-date periods ended September 28, 2019 September 29, 2018 Q U A R T E R Y E A R T O D A T E (Thousands, except per share amounts) Fiscal 2020 Fiscal 2019 Fiscal 2020 Fiscal 2019 Continuing Operations Basic Earnings (loss) from continuing operations $ 4,635 $ (5,634 ) $ 5,738 $ (7,794 ) Deduct preferred stock dividends paid 6 6 12 12 Undistributed earnings (loss) from continuing operations 4,629 (5,640 ) 5,726 (7,806 ) Earnings (loss) from continuing operations attributable to participating preferred 19 (22 ) 23 (30 ) Earnings (loss) from continuing operations attributable to common shareholders $ 4,610 $ (5,618 ) $ 5,703 $ (7,776 ) Weighted average common shares outstanding 9,267 9,713 9,372 9,729 Basic earnings (loss) per common share from continuing operations $ 0.50 $ (0.58 ) $ 0.61 $ (0.80 ) Diluted Earnings (loss) from continuing operations attributable to common shareholders $ 4,610 $ (5,618 ) $ 5,703 $ (7,776 ) Add dividends on convertible preferred stock 5 - 10 - Earnings (loss) from continuing operations attributable to common stock on a diluted basis $ 4,615 $ (5,618 ) $ 5,713 $ (7,776 ) Weighted average common shares outstanding-basic 9,267 9,713 9,372 9,729 Additional shares issued related to the equity compensation plan 2 - 2 - Additional shares to be issued under full conversion of preferred stock 67 - 67 - Total shares for diluted 9,336 9,713 9,441 9,729 Diluted earnings (loss) per common share from continuing operations $ 0.49 $ (0.58 ) $ 0.61 $ (0.80 ) Note: For fiscal 2019, Q U A R T E R Y E A R T O D A T E (Thousands, except per share amounts) Fiscal 2020 Fiscal 2019 Fiscal 2020 Fiscal 2019 Discontinued Operations Basic Earnings from discontinued operations $ - $ 14,750 $ - $ 8,155 Deduct preferred stock dividends paid - 6 - 12 Undistributed earnings from discontinued operations - 14,744 - 8,143 Earnings from discontinued operations attributable to participating preferred - 57 - 32 Earnings from discontinued operations attributable to common shareholders $ - $ 14,687 $ - $ 8,111 Weighted average common shares outstanding 9,267 9,713 9,372 9,729 Basic earnings per common share from discontinued operations $ - $ 1.51 $ - $ 0.83 Diluted Earnings from discontinued operations attributable to common shareholders $ - $ 14,687 $ - $ 8,111 Add dividends on convertible preferred stock - 5 - 10 Earnings from continuing operations attributable to common stock on a diluted basis $ - $ 14,692 $ - $ 8,121 Weighted average common shares outstanding-basic 9,267 9,713 9,372 9,729 Additional shares issued related to the equity compensation plan 2 2 2 2 Additional shares to be issued under full conversion of preferred stock 67 67 67 67 Total shares for diluted 9,336 9,782 9,441 9,798 Diluted earnings per common share from discontinued operations $ - $ 1.50 $ - $ 0.83 Note: For fiscal 2019,</t>
  </si>
  <si>
    <t>Note 13 - Fair Value of Financial Instruments</t>
  </si>
  <si>
    <t>Fair Value Disclosures [Text Block]</t>
  </si>
  <si>
    <t xml:space="preserve"> 13. Fair Value of Financial Instruments As required by Accounting Standards Codification ("ASC") 825, 2 $243,978,000 $243,903,000 September 28, 2019. $354,398,000 $354,304,000 September 29, 2018. March 31, 2019, $266,245,000 $266,140,000. </t>
  </si>
  <si>
    <t>Note 14 - Income Taxes</t>
  </si>
  <si>
    <t>Income Tax Disclosure [Text Block]</t>
  </si>
  <si>
    <t xml:space="preserve"> 14. Income Taxes The effective tax rate for continuing operations was 22.9% 26.0% six September 28, 2019 September 29, 2018, 3.1 not 2019 2020. 2019 2020. 2020. </t>
  </si>
  <si>
    <t>Note 2 - Discontinued Operations (Tables)</t>
  </si>
  <si>
    <t>Notes Tables</t>
  </si>
  <si>
    <t>Disposal Groups, Including Discontinued Operations [Table Text Block]</t>
  </si>
  <si>
    <t xml:space="preserve"> September 28 September 29 March 31 2019 2018 2019 Accounts Receivable $ - $ 5,058 $ - Inventories - 18,632 - Other Current Assets 98 - 98 Current Assets Held For Sale-Discontinued Operations $ 98 $ 23,690 $ 98 Other Assets $ 1,143 $ 1,674 $ 1,143 Property, Plant and Equipment (net) - 18,967 - Noncurrent Assets Held For Sale-Discontinued Operations $ 1,143 $ 20,641 $ 1,143 Accounts Payable and Accrued Expenses $ 3,649 $ 16,178 $ 4,285 Long-Term Debt and Capital Leases Current Portion - 122 - Current Liabilities Held For Sale-Discontinued Operations $ 3,649 $ 16,300 $ 4,285 Long-Term Debt and Capital Lease Obligations $ - $ 552 $ - Noncurrent Liabilities Held For Sale Discontinued Operations $ - $ 552 $ - Three Months Ended Six Months Ended September 28 September 29 September 28 September 29 2019 2018 2019 2018 Net Sales $ - $ 10,750 $ - $ 110,049 Costs and Expenses: Cost of Product Sold - 13,887 - 124,076 Selling, General and Administrative - 218 - 998 Plant Restructuring Charge (a) - 1,714 - 3,496 Interest (Income) Expense (b) - 453 - 1,077 Total cost and expenses - 16,272 - 129,647 Loss From Discontinued Operations Before Income Taxes - (5,522 ) - (19,598 ) Gain on the Sale of Assets Before Income Taxes (c) (d) - (24,628 ) - (30,266 ) Income Tax Benefit - 4,356 - 2,513 Net Loss From Discontinued Operations, Net of Tax $ - $ 14,750 $ - $ 8,155 Supplemental Information on Discontinued Operations: Capital Expenditures - - - 3,937 Depreciation - 618 - 1,295 </t>
  </si>
  <si>
    <t>Note 3 - Revenue Recognition (Tables)</t>
  </si>
  <si>
    <t>Disaggregation of Revenue [Table Text Block]</t>
  </si>
  <si>
    <t xml:space="preserve"> Three Months Ended Six Months Ended September 28, 2019 September 29, 2018 September 28, 2019 September 29, 2018 Canned Vegetables $ 227.0 $ 209.7 $ 405.9 $ 371.6 B&amp;G* 61.8 31.7 68.9 39.0 Frozen 25.0 29.7 44.5 57.8 Fruit Products 26.9 22.3 49.5 43.5 Chip Products 3.1 3.2 6.0 5.2 Prepared Foods 23.6 19.9 53.4 37.3 Other 2.6 4.2 6.7 10.4 $ 370.0 $ 320.7 $ 634.9 $ 564.8 </t>
  </si>
  <si>
    <t>Note 4 - Inventories (Tables)</t>
  </si>
  <si>
    <t>Schedule of Inventory, Current [Table Text Block]</t>
  </si>
  <si>
    <t xml:space="preserve"> September 28, 2019 September 29, 2018 March 31, 2019 Finished products $ 547,116 $ 640,258 $ 454,920 In process 27,190 46,274 42,045 Raw materials and supplies 166,098 132,318 166,060 740,404 818,850 663,025 Less excess of FIFO cost over LIFO cost 165,221 134,953 161,341 Total inventories $ 575,183 $ 683,897 $ 501,684 </t>
  </si>
  <si>
    <t>Note 5 - Leases (Tables)</t>
  </si>
  <si>
    <t>Lease, Cost [Table Text Block]</t>
  </si>
  <si>
    <t xml:space="preserve"> Three Months Six Months September 28, 2019 September 28, 2019 Lease cost: Amortization of right of use asset $ 1,040 $ 2,107 Interest on lease liabilities 344 712 Finance lease cost 1,384 2,819 Operating lease cost 7,789 15,689 Total lease cost $ 9,173 $ 18,508 Cash paid for amounts included in the measurement of lease liabilities Operating cash flows from finance leases $ 712 Operating cash flows from operating leases 18,390 Financing cash flows from finance leases 3,252 Total $ 22,354 Right-of-use assets obtained in exchange for new finance lease liabilities $ 1,471 Right-of-use assets obtained in exchange for new operating lease liabilities $ 5,574 Weighted-average lease term (years): Financing leases 5.6 Operating leases 3.9 Weighted-average discount rate (percentage): Financing leases 4.2 Operating leases 4.6 </t>
  </si>
  <si>
    <t>Lessee, Lease Liability, Maturity [Table Text Block]</t>
  </si>
  <si>
    <t xml:space="preserve"> Years ending March 31: Operating Financing Balance of 2020 $ 11,984 $ 3,651 2021 27,300 7,300 2022 19,666 7,300 2023 13,516 7,300 2024 6,518 5,583 2025-2031 7,169 5,748 Total minimum payment required $ 86,153 $ 36,882 Less interest 7,385 3,972 Present value of minimum lease payments 78,768 32,910 Amount due within one year 25,776 6,137 Long-term lease obligations $ 52,992 $ 26,773 </t>
  </si>
  <si>
    <t>Schedule of Future Minimum Lease Payments for Operating and Capital Leases [Table Text Block]</t>
  </si>
  <si>
    <t xml:space="preserve">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si>
  <si>
    <t>Note 6 - Revolving Credit Facility (Tables)</t>
  </si>
  <si>
    <t>Schedule of Line of Credit Facilities [Table Text Block]</t>
  </si>
  <si>
    <t xml:space="preserve"> Second Quarter Year-to-Date 2020 2019 2020 2019 (In thousands) (In thousands) Reported end of period: Outstanding borrowings $ 133,338 $ 242,947 $ 133,338 $ 242,947 Weighted average interest rate 3.64 % 3.73 % 3.64 % 3.73 % Reported during the period: Maximum amount of borrowings $ 151,477 $ 242,947 $ 151,477 $ 294,062 Average outstanding borrowings $ 131,551 $ 220,917 $ 132,836 $ 241,855 Weighted average interest rate 3.81 % 3.64 % 3.90 % 3.56 %</t>
  </si>
  <si>
    <t>Note 8 - Retirement Plans (Tables)</t>
  </si>
  <si>
    <t>Schedule of Defined Benefit Plans Disclosures [Table Text Block]</t>
  </si>
  <si>
    <t xml:space="preserve"> Three Months Ended Six Months Ended September 28, 2019 September 29, 2018 September 28, 2019 September 29, 2018 (In thousands) Service Cost $ 2,288 $ 2,442 $ 4,572 $ 4,885 Interest Cost 2,296 2,243 4,593 4,486 Expected Return on Plan Assets (3,958 ) (3,596 ) (7,913 ) (7,192 ) Amortization of Prior Service Cost 30 30 60 60 Amortization of Net Loss - 303 - 605 Net Periodic Benefit Cost $ 656 $ 1,422 $ 1,312 $ 2,844 </t>
  </si>
  <si>
    <t>Note 9 - Plant Restructuring (Tables)</t>
  </si>
  <si>
    <t>Restructuring and Related Costs [Table Text Block]</t>
  </si>
  <si>
    <t xml:space="preserve"> Restructuring Payable Severance Other Costs Total (In thousands) Balance March 31, 2019 $ 225 $ 1 $ 226 First quarter charge 586 4,220 4,806 Second quarter charge 386 760 1,146 Cash payments/write offs (836 ) (4,981 ) (5,817 ) Balance September 28, 2019 $ 361 $ - $ 361 Severance Other Costs Total (In thousands) Balance March 31, 2018 $ - $ - $ - First quarter charge 110 (72 ) 38 Second quarter charge 845 - 845 Cash payments/write offs (177 ) 72 (105 ) Balance September 29, 2018 $ 778 $ - $ 778 </t>
  </si>
  <si>
    <t>Note 12 - Earnings (Loss) Per Common Share (Tables)</t>
  </si>
  <si>
    <t>Schedule of Earnings Per Share, Basic and Diluted [Table Text Block]</t>
  </si>
  <si>
    <t xml:space="preserve"> Q U A R T E R Y E A R T O D A T E (Thousands, except per share amounts) Fiscal 2020 Fiscal 2019 Fiscal 2020 Fiscal 2019 Continuing Operations Basic Earnings (loss) from continuing operations $ 4,635 $ (5,634 ) $ 5,738 $ (7,794 ) Deduct preferred stock dividends paid 6 6 12 12 Undistributed earnings (loss) from continuing operations 4,629 (5,640 ) 5,726 (7,806 ) Earnings (loss) from continuing operations attributable to participating preferred 19 (22 ) 23 (30 ) Earnings (loss) from continuing operations attributable to common shareholders $ 4,610 $ (5,618 ) $ 5,703 $ (7,776 ) Weighted average common shares outstanding 9,267 9,713 9,372 9,729 Basic earnings (loss) per common share from continuing operations $ 0.50 $ (0.58 ) $ 0.61 $ (0.80 ) Diluted Earnings (loss) from continuing operations attributable to common shareholders $ 4,610 $ (5,618 ) $ 5,703 $ (7,776 ) Add dividends on convertible preferred stock 5 - 10 - Earnings (loss) from continuing operations attributable to common stock on a diluted basis $ 4,615 $ (5,618 ) $ 5,713 $ (7,776 ) Weighted average common shares outstanding-basic 9,267 9,713 9,372 9,729 Additional shares issued related to the equity compensation plan 2 - 2 - Additional shares to be issued under full conversion of preferred stock 67 - 67 - Total shares for diluted 9,336 9,713 9,441 9,729 Diluted earnings (loss) per common share from continuing operations $ 0.49 $ (0.58 ) $ 0.61 $ (0.80 ) Q U A R T E R Y E A R T O D A T E (Thousands, except per share amounts) Fiscal 2020 Fiscal 2019 Fiscal 2020 Fiscal 2019 Discontinued Operations Basic Earnings from discontinued operations $ - $ 14,750 $ - $ 8,155 Deduct preferred stock dividends paid - 6 - 12 Undistributed earnings from discontinued operations - 14,744 - 8,143 Earnings from discontinued operations attributable to participating preferred - 57 - 32 Earnings from discontinued operations attributable to common shareholders $ - $ 14,687 $ - $ 8,111 Weighted average common shares outstanding 9,267 9,713 9,372 9,729 Basic earnings per common share from discontinued operations $ - $ 1.51 $ - $ 0.83 Diluted Earnings from discontinued operations attributable to common shareholders $ - $ 14,687 $ - $ 8,111 Add dividends on convertible preferred stock - 5 - 10 Earnings from continuing operations attributable to common stock on a diluted basis $ - $ 14,692 $ - $ 8,121 Weighted average common shares outstanding-basic 9,267 9,713 9,372 9,729 Additional shares issued related to the equity compensation plan 2 2 2 2 Additional shares to be issued under full conversion of preferred stock 67 67 67 67 Total shares for diluted 9,336 9,782 9,441 9,798 Diluted earnings per common share from discontinued operations $ - $ 1.50 $ - $ 0.83 </t>
  </si>
  <si>
    <t>Note 1 - Unaudited Condensed Consolidated Financial Statements (Details Textual) - USD ($)</t>
  </si>
  <si>
    <t>Revenue from Contract with Customer, Including Assessed Tax</t>
  </si>
  <si>
    <t>B&amp;G Foods, Inc [Member]</t>
  </si>
  <si>
    <t>Note 2 - Discontinued Operations (Details Textual) - Modesto Facility [Member] - Discontinued Operations, Disposed of by Sale [Member] - USD ($)</t>
  </si>
  <si>
    <t>Oct. 09, 2018</t>
  </si>
  <si>
    <t>Proceeds from Divestiture of Businesses, Net of Cash Divested, Total</t>
  </si>
  <si>
    <t>Disposal Group, Including Discontinued Operation, Revenue, Percent</t>
  </si>
  <si>
    <t>15.00%</t>
  </si>
  <si>
    <t>Effect of LIFO Inventory Liquidation on Income</t>
  </si>
  <si>
    <t>Bins [Member]</t>
  </si>
  <si>
    <t>Gain (Loss) on Disposition of Property Plant Equipment, Excluding Oil and Gas Property and Timber Property</t>
  </si>
  <si>
    <t>Employee Severance [Member]</t>
  </si>
  <si>
    <t>Restructuring Costs, Total</t>
  </si>
  <si>
    <t>Note 2 - Discontinued Operations - Asset and Liabilities in Discontinued Operations (Details) - USD ($) $ in Thousands</t>
  </si>
  <si>
    <t>Net Loss From Discontinued Operations, Net of Tax</t>
  </si>
  <si>
    <t>Modesto Facility [Member] | Discontinued Operations, Disposed of by Sale [Member]</t>
  </si>
  <si>
    <t>Current Assets Held For Sale-Discontinued Operations</t>
  </si>
  <si>
    <t>Property, Plant and Equipment (net)</t>
  </si>
  <si>
    <t>Accounts Payable and Accrued Expenses</t>
  </si>
  <si>
    <t>Long-Term Debt and Capital Leases Current Portion</t>
  </si>
  <si>
    <t>Current Liabilities Held For Sale-Discontinued Operations</t>
  </si>
  <si>
    <t>Long-Term Debt and Capital Lease Obligations</t>
  </si>
  <si>
    <t>Noncurrent Liabilities Held For Sale Discontinued Operations</t>
  </si>
  <si>
    <t>Net Sales</t>
  </si>
  <si>
    <t>Plant Restructuring Charge (a)</t>
  </si>
  <si>
    <t>[1]</t>
  </si>
  <si>
    <t>Interest (Income) Expense (b)</t>
  </si>
  <si>
    <t>[2]</t>
  </si>
  <si>
    <t>Total cost and expenses</t>
  </si>
  <si>
    <t>Loss From Discontinued Operations Before Income Taxes</t>
  </si>
  <si>
    <t>Gain on the Sale of Assets Before Income Taxes (c) (d)</t>
  </si>
  <si>
    <t>[3],[4]</t>
  </si>
  <si>
    <t>Income Tax Benefit</t>
  </si>
  <si>
    <t>Capital Expenditures</t>
  </si>
  <si>
    <t>Depreciation</t>
  </si>
  <si>
    <t>Includes $1,653,000 and $1,648,000 of Modesto severance in the three and six month periods of prior year, respectively.</t>
  </si>
  <si>
    <t>Includes interest on debt directly related to Modesto including the building mortgage and equipment capital leases and an allocation of the Company's line of credit facilty.</t>
  </si>
  <si>
    <t>[3]</t>
  </si>
  <si>
    <t>Includes a $24,211,000 gain from LIFO layer liquidations from the disposal of the inventory for both prior three and six months.</t>
  </si>
  <si>
    <t>[4]</t>
  </si>
  <si>
    <t>Includes a $4,975,000 gain on the sale of bins for the prior six months period.</t>
  </si>
  <si>
    <t>Note 3 - Revenue Recognition - Segment Revenue Disaggregated by Product Category Groups (Details) - USD ($) $ in Thousands</t>
  </si>
  <si>
    <t>Canned Vegetables [Member]</t>
  </si>
  <si>
    <t>Frozen [Member]</t>
  </si>
  <si>
    <t>Fruit [Member]</t>
  </si>
  <si>
    <t>Chip Products [Member]</t>
  </si>
  <si>
    <t>Prepared Foods [Member]</t>
  </si>
  <si>
    <t>Manufactured Product, Other [Member]</t>
  </si>
  <si>
    <t>B&amp;amp;G includes canned and frozen vegetable sales exclusively for B&amp;amp;G.</t>
  </si>
  <si>
    <t>Note 4 - Inventories (Details Textual) - USD ($)</t>
  </si>
  <si>
    <t>Inventory, LIFO Reserve</t>
  </si>
  <si>
    <t>Inventory, LIFO Reserve, Period Charge</t>
  </si>
  <si>
    <t>Note 4 - Inventories - Inventories by Category and Impact of Using LIFO Method (Details) - USD ($)</t>
  </si>
  <si>
    <t>Finished products</t>
  </si>
  <si>
    <t>In process</t>
  </si>
  <si>
    <t>Raw materials and supplies</t>
  </si>
  <si>
    <t>Less excess of FIFO cost over LIFO cost</t>
  </si>
  <si>
    <t>Total inventories</t>
  </si>
  <si>
    <t>Note 5 - Leases (Details Textual)</t>
  </si>
  <si>
    <t>Sep. 28, 2019USD ($)</t>
  </si>
  <si>
    <t>Accounting Standards Update 2016-02 [Member]</t>
  </si>
  <si>
    <t>Cumulative Effect on Retained Earnings, Net of Tax, Total</t>
  </si>
  <si>
    <t>Note 5 - Leases - Lease Expense (Details) - USD ($) $ in Thousands</t>
  </si>
  <si>
    <t>Lease cost:</t>
  </si>
  <si>
    <t>Amortization of right of use asset</t>
  </si>
  <si>
    <t>Interest on lease liabilities</t>
  </si>
  <si>
    <t>Finance lease cost</t>
  </si>
  <si>
    <t>Operating lease cost</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Financing leases (Year)</t>
  </si>
  <si>
    <t>5 years 219 days</t>
  </si>
  <si>
    <t>Operating leases, lease term (Year)</t>
  </si>
  <si>
    <t>3 years 328 days</t>
  </si>
  <si>
    <t>Financing leases</t>
  </si>
  <si>
    <t>4.20%</t>
  </si>
  <si>
    <t>Operating leases, discount rate</t>
  </si>
  <si>
    <t>4.60%</t>
  </si>
  <si>
    <t>Note 5 - Leases - Undiscounted Future Lease Payments Under Operating Leases and Financial Leases (Details) - USD ($) $ in Thousands</t>
  </si>
  <si>
    <t>Balance of 2020, operating</t>
  </si>
  <si>
    <t>Balance of 2020, financing</t>
  </si>
  <si>
    <t>2021, operating</t>
  </si>
  <si>
    <t>2021, financing</t>
  </si>
  <si>
    <t>2022, operating</t>
  </si>
  <si>
    <t>2022, financing</t>
  </si>
  <si>
    <t>2023, operating</t>
  </si>
  <si>
    <t>2023, financing</t>
  </si>
  <si>
    <t>2024, operating</t>
  </si>
  <si>
    <t>2024, financing</t>
  </si>
  <si>
    <t>2025-2031, operating</t>
  </si>
  <si>
    <t>2025-2031, financing</t>
  </si>
  <si>
    <t>Total minimum payment required, operating</t>
  </si>
  <si>
    <t>Total minimum payment required, financing</t>
  </si>
  <si>
    <t>Less interest, operating</t>
  </si>
  <si>
    <t>Less interest, financing</t>
  </si>
  <si>
    <t>Operating Lease, Liability, Total</t>
  </si>
  <si>
    <t>Present value of minimum lease payments, financing</t>
  </si>
  <si>
    <t>Amount due within one year, operating</t>
  </si>
  <si>
    <t>Amount due within one year, financing</t>
  </si>
  <si>
    <t>Long-term lease obligations, operating</t>
  </si>
  <si>
    <t>Long-term lease obligations, financing</t>
  </si>
  <si>
    <t>Note 5 - Leases - Minimum Operating and Capital Lease Payments (Details) - USD ($) $ in Thousands</t>
  </si>
  <si>
    <t>2020, Operating</t>
  </si>
  <si>
    <t>2020, Capital</t>
  </si>
  <si>
    <t>2021, Operating</t>
  </si>
  <si>
    <t>2021, Capital</t>
  </si>
  <si>
    <t>2022, Operating</t>
  </si>
  <si>
    <t>2022, Capital</t>
  </si>
  <si>
    <t>2023, Operating</t>
  </si>
  <si>
    <t>2023, Capital</t>
  </si>
  <si>
    <t>2024, Operating</t>
  </si>
  <si>
    <t>2024, Capital</t>
  </si>
  <si>
    <t>2025-2031, Operating</t>
  </si>
  <si>
    <t>2025-2031, Capital</t>
  </si>
  <si>
    <t>Total minimum payment required, Operating</t>
  </si>
  <si>
    <t>Total minimum payment required, Capital</t>
  </si>
  <si>
    <t>Less interest, Capital</t>
  </si>
  <si>
    <t>Present value of minimum lease payments, Capital</t>
  </si>
  <si>
    <t>Amount due within one year, Capital</t>
  </si>
  <si>
    <t>Long-term capital lease obligation</t>
  </si>
  <si>
    <t>Note 6 - Revolving Credit Facility (Details Textual) - USD ($)</t>
  </si>
  <si>
    <t>Jul. 05, 2016</t>
  </si>
  <si>
    <t>Accounts Receivable, Vegetable and Fruit Products Sold, Standard Payment Term</t>
  </si>
  <si>
    <t>90 days</t>
  </si>
  <si>
    <t>Accounts Receivable, Vegetable and Fruit Products Sold, Maximum Payment Term</t>
  </si>
  <si>
    <t>210 days</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 Total</t>
  </si>
  <si>
    <t>Note 6 - Revolving Credit Facility - Revolving Line of Credit Summary (Details) - Revolving Credit Facility [Member] - USD ($)</t>
  </si>
  <si>
    <t>Outstanding borrowings</t>
  </si>
  <si>
    <t>Weighted average interest rate</t>
  </si>
  <si>
    <t>3.64%</t>
  </si>
  <si>
    <t>3.73%</t>
  </si>
  <si>
    <t>Maximum amount of borrowings</t>
  </si>
  <si>
    <t>Average outstanding borrowings</t>
  </si>
  <si>
    <t>3.81%</t>
  </si>
  <si>
    <t>3.90%</t>
  </si>
  <si>
    <t>3.56%</t>
  </si>
  <si>
    <t>Note 7 - Stockholders' Equity (Details Textual) - USD ($)</t>
  </si>
  <si>
    <t>Treasury Stock, Shares, Ending Balance</t>
  </si>
  <si>
    <t>Treasury Stock, Value, Ending Balance</t>
  </si>
  <si>
    <t>Treasury Stock, Value, Acquired, Cost Method</t>
  </si>
  <si>
    <t>Note 8 - Retirement Plans (Details Textual) - USD ($) $ in Thousands</t>
  </si>
  <si>
    <t>Defined Benefit Plan, Plan Assets, Contributions by Employer</t>
  </si>
  <si>
    <t>Note 8 - Retirement Plans - Net Periodic Benefit Cost (Details) - USD ($) $ in Thousands</t>
  </si>
  <si>
    <t>Service Cost</t>
  </si>
  <si>
    <t>Interest Cost</t>
  </si>
  <si>
    <t>Expected Return on Plan Assets</t>
  </si>
  <si>
    <t>Amortization of Prior Service Cost</t>
  </si>
  <si>
    <t>Amortization of Net Loss</t>
  </si>
  <si>
    <t>Net Periodic Benefit Cost</t>
  </si>
  <si>
    <t>Note 9 - Plant Restructuring (Details Textual) - USD ($)</t>
  </si>
  <si>
    <t>Jun. 29, 2019</t>
  </si>
  <si>
    <t>Jun. 30, 2018</t>
  </si>
  <si>
    <t>Closing of Midwest and Northwest Plants [Member]</t>
  </si>
  <si>
    <t>Restructuring Charges, Total</t>
  </si>
  <si>
    <t>Restructuring Credit For Reduced Lease Liability</t>
  </si>
  <si>
    <t>Closing of Midwest and Northwest Plants [Member] | Lease Impairments [Member]</t>
  </si>
  <si>
    <t>Closing of Midwest and Northwest Plants [Member] | Equipment Moves [Member]</t>
  </si>
  <si>
    <t>Closing of Midwest and Northwest Plants [Member] | Employee Severance [Member]</t>
  </si>
  <si>
    <t>Closing of East and Northwest Plants [Member]</t>
  </si>
  <si>
    <t>Closing of East and Northwest Plants [Member] | Employee Severance [Member]</t>
  </si>
  <si>
    <t>Closing of East and Northwest Plants [Member] | Other Restructuring [Member]</t>
  </si>
  <si>
    <t>Closing of Northwest Plant [Member]</t>
  </si>
  <si>
    <t>Closing of Northwest Plant [Member] | Employee Severance [Member]</t>
  </si>
  <si>
    <t>Closing of Northwest Plant [Member] | Other Restructuring [Member]</t>
  </si>
  <si>
    <t>Closing of Northwest Plant [Member] | Impairment of Long-Lived Assets [Member]</t>
  </si>
  <si>
    <t>Note 9 - Plant Restructuring - Restructuring Reserve (Details) - USD ($) $ in Thousands</t>
  </si>
  <si>
    <t>Balance</t>
  </si>
  <si>
    <t>Quarter charge (credit)</t>
  </si>
  <si>
    <t>Cash payments/write offs</t>
  </si>
  <si>
    <t>Other Restructuring [Member]</t>
  </si>
  <si>
    <t>Note 10 - Other Operating Income and Expense (Details Textual) - Other Operating Income (Expense) [Member] - USD ($)</t>
  </si>
  <si>
    <t>Gain (Loss) On Sale of Plant</t>
  </si>
  <si>
    <t>Note 11 - Recently Issued Accounting Standards (Details Textual) - USD ($)</t>
  </si>
  <si>
    <t>Apr. 01, 2019</t>
  </si>
  <si>
    <t>Operating Lease, Right-of-Use Asset</t>
  </si>
  <si>
    <t>Cumulative Effect on Retained Earnings, before Tax</t>
  </si>
  <si>
    <t>Cumulative Effect on Retained Earnings, Tax</t>
  </si>
  <si>
    <t>Note 12 - Earnings (Loss) per Common Share - Earnings per Common Share from Continuing Operations and Discontinued Operations (Details) - USD ($) $ / shares in Units, shares in Thousands, $ in Thousands</t>
  </si>
  <si>
    <t>Deduct preferred stock dividends paid</t>
  </si>
  <si>
    <t>Undistributed earnings (loss) from continuing operations</t>
  </si>
  <si>
    <t>Earnings (loss) from continuing operations attributable to participating preferred</t>
  </si>
  <si>
    <t>Earnings (loss) from continuing operations attributable to common shareholders</t>
  </si>
  <si>
    <t>Weighted average common shares outstanding-basic (in shares)</t>
  </si>
  <si>
    <t>Add dividends on convertible preferred stock</t>
  </si>
  <si>
    <t>Earnings (loss) from continuing operations attributable to common stock on a diluted basis</t>
  </si>
  <si>
    <t>Additional shares issued related to the equity compensation plan (in shares)</t>
  </si>
  <si>
    <t>Additional shares to be issued under full conversion of preferred stock (in shares)</t>
  </si>
  <si>
    <t>Total shares for diluted (in shares)</t>
  </si>
  <si>
    <t>Diluted earnings (loss) per common share from continuing operations (in dollars per share)</t>
  </si>
  <si>
    <t>Undistributed earnings from discontinued operations</t>
  </si>
  <si>
    <t>Earnings from discontinued operations attributable to participating preferred</t>
  </si>
  <si>
    <t>Earnings from discontinued operations attributable to common shareholders</t>
  </si>
  <si>
    <t>Earnings from continuing operations attributable to common stock on a diluted basis</t>
  </si>
  <si>
    <t>Additional shares to be issued under full conversion of preferred stock</t>
  </si>
  <si>
    <t>Diluted earnings per common share from discontinued operations (in dollars per share)</t>
  </si>
  <si>
    <t>Note 13 - Fair Value of Financial Instruments (Details Textual) - USD ($)</t>
  </si>
  <si>
    <t>Long-term Debt, Gross</t>
  </si>
  <si>
    <t>Long-term Debt, Fair Value</t>
  </si>
  <si>
    <t>Note 14 - Income Taxes (Details Textual)</t>
  </si>
  <si>
    <t>Effective Income Tax Rate Reconciliation, Percent, Total</t>
  </si>
  <si>
    <t>22.90%</t>
  </si>
  <si>
    <t>26.00%</t>
  </si>
  <si>
    <t>Effective Income Tax Rate Continuing Operations Change</t>
  </si>
  <si>
    <t>(3.1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row>
    <row r="20" spans="1:3">
      <c r="A20" s="3" t="s">
        <v>4</v>
      </c>
    </row>
    <row r="21" spans="1:3">
      <c r="A21" s="4" t="s">
        <v>34</v>
      </c>
      <c r="C21" s="5" t="n">
        <v>7518805</v>
      </c>
    </row>
    <row r="22" spans="1:3">
      <c r="A22" s="4" t="s">
        <v>35</v>
      </c>
    </row>
    <row r="23" spans="1:3">
      <c r="A23" s="3" t="s">
        <v>4</v>
      </c>
    </row>
    <row r="24" spans="1:3">
      <c r="A24" s="4" t="s">
        <v>34</v>
      </c>
      <c r="C24" s="5" t="n">
        <v>1753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4" t="s">
        <v>187</v>
      </c>
    </row>
    <row r="4" spans="1:2">
      <c r="A4" s="3" t="s">
        <v>183</v>
      </c>
    </row>
    <row r="5" spans="1:2">
      <c r="A5" s="4" t="s">
        <v>188</v>
      </c>
      <c r="B5"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v>
      </c>
      <c r="B1" s="2" t="s">
        <v>2</v>
      </c>
      <c r="C1" s="2" t="s">
        <v>37</v>
      </c>
      <c r="D1" s="2" t="s">
        <v>38</v>
      </c>
    </row>
    <row r="2" spans="1:4">
      <c r="A2" s="3" t="s">
        <v>39</v>
      </c>
    </row>
    <row r="3" spans="1:4">
      <c r="A3" s="4" t="s">
        <v>40</v>
      </c>
      <c r="B3" s="6" t="n">
        <v>17640000</v>
      </c>
      <c r="C3" s="6" t="n">
        <v>11480000</v>
      </c>
      <c r="D3" s="6" t="n">
        <v>12795000</v>
      </c>
    </row>
    <row r="4" spans="1:4">
      <c r="A4" s="4" t="s">
        <v>41</v>
      </c>
      <c r="B4" s="5" t="n">
        <v>116035000</v>
      </c>
      <c r="C4" s="5" t="n">
        <v>84122000</v>
      </c>
      <c r="D4" s="5" t="n">
        <v>99799000</v>
      </c>
    </row>
    <row r="5" spans="1:4">
      <c r="A5" s="4" t="s">
        <v>42</v>
      </c>
      <c r="B5" s="5" t="n">
        <v>7334000</v>
      </c>
      <c r="C5" s="4" t="s">
        <v>43</v>
      </c>
      <c r="D5" s="4" t="s">
        <v>43</v>
      </c>
    </row>
    <row r="6" spans="1:4">
      <c r="A6" s="4" t="s">
        <v>44</v>
      </c>
      <c r="B6" s="5" t="n">
        <v>575183000</v>
      </c>
      <c r="C6" s="5" t="n">
        <v>501684000</v>
      </c>
      <c r="D6" s="5" t="n">
        <v>683897000</v>
      </c>
    </row>
    <row r="7" spans="1:4">
      <c r="A7" s="4" t="s">
        <v>45</v>
      </c>
      <c r="B7" s="4" t="s">
        <v>43</v>
      </c>
      <c r="C7" s="5" t="n">
        <v>1221000</v>
      </c>
      <c r="D7" s="5" t="n">
        <v>1466000</v>
      </c>
    </row>
    <row r="8" spans="1:4">
      <c r="A8" s="4" t="s">
        <v>46</v>
      </c>
      <c r="B8" s="5" t="n">
        <v>7614000</v>
      </c>
      <c r="C8" s="5" t="n">
        <v>3075000</v>
      </c>
      <c r="D8" s="5" t="n">
        <v>5443000</v>
      </c>
    </row>
    <row r="9" spans="1:4">
      <c r="A9" s="4" t="s">
        <v>47</v>
      </c>
      <c r="B9" s="5" t="n">
        <v>723904000</v>
      </c>
      <c r="C9" s="5" t="n">
        <v>603248000</v>
      </c>
      <c r="D9" s="5" t="n">
        <v>850238000</v>
      </c>
    </row>
    <row r="10" spans="1:4">
      <c r="A10" s="4" t="s">
        <v>48</v>
      </c>
      <c r="B10" s="5" t="n">
        <v>204746000</v>
      </c>
      <c r="C10" s="5" t="n">
        <v>239273000</v>
      </c>
      <c r="D10" s="5" t="n">
        <v>242408000</v>
      </c>
    </row>
    <row r="11" spans="1:4">
      <c r="A11" s="4" t="s">
        <v>49</v>
      </c>
      <c r="B11" s="5" t="n">
        <v>76178000</v>
      </c>
      <c r="C11" s="4" t="s">
        <v>43</v>
      </c>
      <c r="D11" s="4" t="s">
        <v>43</v>
      </c>
    </row>
    <row r="12" spans="1:4">
      <c r="A12" s="4" t="s">
        <v>50</v>
      </c>
      <c r="B12" s="5" t="n">
        <v>33640000</v>
      </c>
      <c r="C12" s="4" t="s">
        <v>43</v>
      </c>
      <c r="D12" s="4" t="s">
        <v>43</v>
      </c>
    </row>
    <row r="13" spans="1:4">
      <c r="A13" s="4" t="s">
        <v>51</v>
      </c>
      <c r="B13" s="5" t="n">
        <v>3190000</v>
      </c>
      <c r="C13" s="5" t="n">
        <v>2417000</v>
      </c>
      <c r="D13" s="5" t="n">
        <v>5675000</v>
      </c>
    </row>
    <row r="14" spans="1:4">
      <c r="A14" s="4" t="s">
        <v>52</v>
      </c>
      <c r="B14" s="5" t="n">
        <v>1143000</v>
      </c>
      <c r="C14" s="5" t="n">
        <v>1143000</v>
      </c>
      <c r="D14" s="5" t="n">
        <v>20641000</v>
      </c>
    </row>
    <row r="15" spans="1:4">
      <c r="A15" s="4" t="s">
        <v>53</v>
      </c>
      <c r="B15" s="5" t="n">
        <v>2882000</v>
      </c>
      <c r="C15" s="5" t="n">
        <v>2801000</v>
      </c>
      <c r="D15" s="5" t="n">
        <v>2938000</v>
      </c>
    </row>
    <row r="16" spans="1:4">
      <c r="A16" s="4" t="s">
        <v>54</v>
      </c>
      <c r="B16" s="5" t="n">
        <v>1045683000</v>
      </c>
      <c r="C16" s="5" t="n">
        <v>848882000</v>
      </c>
      <c r="D16" s="5" t="n">
        <v>1121900000</v>
      </c>
    </row>
    <row r="17" spans="1:4">
      <c r="A17" s="3" t="s">
        <v>55</v>
      </c>
    </row>
    <row r="18" spans="1:4">
      <c r="A18" s="4" t="s">
        <v>56</v>
      </c>
      <c r="B18" s="5" t="n">
        <v>195676000</v>
      </c>
      <c r="C18" s="5" t="n">
        <v>61024000</v>
      </c>
      <c r="D18" s="5" t="n">
        <v>212111000</v>
      </c>
    </row>
    <row r="19" spans="1:4">
      <c r="A19" s="4" t="s">
        <v>57</v>
      </c>
      <c r="B19" s="5" t="n">
        <v>9547000</v>
      </c>
      <c r="C19" s="5" t="n">
        <v>4098000</v>
      </c>
      <c r="D19" s="5" t="n">
        <v>9357000</v>
      </c>
    </row>
    <row r="20" spans="1:4">
      <c r="A20" s="4" t="s">
        <v>58</v>
      </c>
      <c r="B20" s="5" t="n">
        <v>11786000</v>
      </c>
      <c r="C20" s="5" t="n">
        <v>11678000</v>
      </c>
      <c r="D20" s="5" t="n">
        <v>11605000</v>
      </c>
    </row>
    <row r="21" spans="1:4">
      <c r="A21" s="4" t="s">
        <v>59</v>
      </c>
      <c r="B21" s="5" t="n">
        <v>11622000</v>
      </c>
      <c r="C21" s="5" t="n">
        <v>5105000</v>
      </c>
      <c r="D21" s="5" t="n">
        <v>10745000</v>
      </c>
    </row>
    <row r="22" spans="1:4">
      <c r="A22" s="4" t="s">
        <v>60</v>
      </c>
      <c r="B22" s="5" t="n">
        <v>21343000</v>
      </c>
      <c r="C22" s="5" t="n">
        <v>19363000</v>
      </c>
      <c r="D22" s="5" t="n">
        <v>28587000</v>
      </c>
    </row>
    <row r="23" spans="1:4">
      <c r="A23" s="4" t="s">
        <v>61</v>
      </c>
      <c r="B23" s="5" t="n">
        <v>1095000</v>
      </c>
      <c r="C23" s="4" t="s">
        <v>43</v>
      </c>
      <c r="D23" s="4" t="s">
        <v>43</v>
      </c>
    </row>
    <row r="24" spans="1:4">
      <c r="A24" s="4" t="s">
        <v>62</v>
      </c>
      <c r="B24" s="5" t="n">
        <v>25776000</v>
      </c>
      <c r="C24" s="4" t="s">
        <v>43</v>
      </c>
      <c r="D24" s="4" t="s">
        <v>43</v>
      </c>
    </row>
    <row r="25" spans="1:4">
      <c r="A25" s="4" t="s">
        <v>63</v>
      </c>
      <c r="B25" s="5" t="n">
        <v>6137000</v>
      </c>
      <c r="C25" s="4" t="s">
        <v>43</v>
      </c>
      <c r="D25" s="4" t="s">
        <v>43</v>
      </c>
    </row>
    <row r="26" spans="1:4">
      <c r="A26" s="4" t="s">
        <v>64</v>
      </c>
      <c r="B26" s="4" t="s">
        <v>43</v>
      </c>
      <c r="C26" s="5" t="n">
        <v>6418000</v>
      </c>
      <c r="D26" s="5" t="n">
        <v>5784000</v>
      </c>
    </row>
    <row r="27" spans="1:4">
      <c r="A27" s="4" t="s">
        <v>65</v>
      </c>
      <c r="B27" s="4" t="s">
        <v>43</v>
      </c>
      <c r="C27" s="5" t="n">
        <v>345000</v>
      </c>
      <c r="D27" s="5" t="n">
        <v>849000</v>
      </c>
    </row>
    <row r="28" spans="1:4">
      <c r="A28" s="4" t="s">
        <v>66</v>
      </c>
      <c r="B28" s="5" t="n">
        <v>286631000</v>
      </c>
      <c r="C28" s="5" t="n">
        <v>112377000</v>
      </c>
      <c r="D28" s="5" t="n">
        <v>295479000</v>
      </c>
    </row>
    <row r="29" spans="1:4">
      <c r="A29" s="4" t="s">
        <v>67</v>
      </c>
      <c r="B29" s="5" t="n">
        <v>243978000</v>
      </c>
      <c r="C29" s="5" t="n">
        <v>265900000</v>
      </c>
      <c r="D29" s="5" t="n">
        <v>353549000</v>
      </c>
    </row>
    <row r="30" spans="1:4">
      <c r="A30" s="4" t="s">
        <v>68</v>
      </c>
      <c r="B30" s="5" t="n">
        <v>52992000</v>
      </c>
      <c r="C30" s="4" t="s">
        <v>43</v>
      </c>
      <c r="D30" s="4" t="s">
        <v>43</v>
      </c>
    </row>
    <row r="31" spans="1:4">
      <c r="A31" s="4" t="s">
        <v>69</v>
      </c>
      <c r="B31" s="5" t="n">
        <v>26773000</v>
      </c>
      <c r="C31" s="4" t="s">
        <v>43</v>
      </c>
      <c r="D31" s="4" t="s">
        <v>43</v>
      </c>
    </row>
    <row r="32" spans="1:4">
      <c r="A32" s="4" t="s">
        <v>70</v>
      </c>
      <c r="B32" s="4" t="s">
        <v>43</v>
      </c>
      <c r="C32" s="5" t="n">
        <v>31286000</v>
      </c>
      <c r="D32" s="5" t="n">
        <v>30757000</v>
      </c>
    </row>
    <row r="33" spans="1:4">
      <c r="A33" s="4" t="s">
        <v>71</v>
      </c>
      <c r="B33" s="5" t="n">
        <v>18661000</v>
      </c>
      <c r="C33" s="5" t="n">
        <v>17349000</v>
      </c>
      <c r="D33" s="5" t="n">
        <v>26233000</v>
      </c>
    </row>
    <row r="34" spans="1:4">
      <c r="A34" s="4" t="s">
        <v>72</v>
      </c>
      <c r="B34" s="5" t="n">
        <v>3986000</v>
      </c>
      <c r="C34" s="5" t="n">
        <v>4180000</v>
      </c>
      <c r="D34" s="5" t="n">
        <v>4933000</v>
      </c>
    </row>
    <row r="35" spans="1:4">
      <c r="A35" s="4" t="s">
        <v>73</v>
      </c>
      <c r="B35" s="5" t="n">
        <v>633021000</v>
      </c>
      <c r="C35" s="5" t="n">
        <v>431397000</v>
      </c>
      <c r="D35" s="5" t="n">
        <v>712119000</v>
      </c>
    </row>
    <row r="36" spans="1:4">
      <c r="A36" s="4" t="s">
        <v>74</v>
      </c>
      <c r="B36" s="4" t="s">
        <v>43</v>
      </c>
      <c r="C36" s="4" t="s">
        <v>43</v>
      </c>
      <c r="D36" s="4" t="s">
        <v>43</v>
      </c>
    </row>
    <row r="37" spans="1:4">
      <c r="A37" s="3" t="s">
        <v>75</v>
      </c>
    </row>
    <row r="38" spans="1:4">
      <c r="A38" s="4" t="s">
        <v>76</v>
      </c>
      <c r="B38" s="5" t="n">
        <v>703000</v>
      </c>
      <c r="C38" s="5" t="n">
        <v>707000</v>
      </c>
      <c r="D38" s="5" t="n">
        <v>707000</v>
      </c>
    </row>
    <row r="39" spans="1:4">
      <c r="A39" s="4" t="s">
        <v>77</v>
      </c>
      <c r="B39" s="5" t="n">
        <v>3040000</v>
      </c>
      <c r="C39" s="5" t="n">
        <v>3039000</v>
      </c>
      <c r="D39" s="5" t="n">
        <v>3038000</v>
      </c>
    </row>
    <row r="40" spans="1:4">
      <c r="A40" s="4" t="s">
        <v>78</v>
      </c>
      <c r="B40" s="5" t="n">
        <v>98313000</v>
      </c>
      <c r="C40" s="5" t="n">
        <v>98260000</v>
      </c>
      <c r="D40" s="5" t="n">
        <v>98211000</v>
      </c>
    </row>
    <row r="41" spans="1:4">
      <c r="A41" s="4" t="s">
        <v>79</v>
      </c>
      <c r="B41" s="5" t="n">
        <v>-84320000</v>
      </c>
      <c r="C41" s="5" t="n">
        <v>-75740000</v>
      </c>
      <c r="D41" s="5" t="n">
        <v>-71135000</v>
      </c>
    </row>
    <row r="42" spans="1:4">
      <c r="A42" s="4" t="s">
        <v>80</v>
      </c>
      <c r="B42" s="5" t="n">
        <v>-18285000</v>
      </c>
      <c r="C42" s="5" t="n">
        <v>-18285000</v>
      </c>
      <c r="D42" s="5" t="n">
        <v>-25169000</v>
      </c>
    </row>
    <row r="43" spans="1:4">
      <c r="A43" s="4" t="s">
        <v>81</v>
      </c>
      <c r="B43" s="5" t="n">
        <v>413211000</v>
      </c>
      <c r="C43" s="5" t="n">
        <v>409504000</v>
      </c>
      <c r="D43" s="5" t="n">
        <v>404129000</v>
      </c>
    </row>
    <row r="44" spans="1:4">
      <c r="A44" s="4" t="s">
        <v>82</v>
      </c>
      <c r="B44" s="5" t="n">
        <v>412662000</v>
      </c>
      <c r="C44" s="5" t="n">
        <v>417485000</v>
      </c>
      <c r="D44" s="5" t="n">
        <v>409781000</v>
      </c>
    </row>
    <row r="45" spans="1:4">
      <c r="A45" s="4" t="s">
        <v>83</v>
      </c>
      <c r="B45" s="5" t="n">
        <v>1045683000</v>
      </c>
      <c r="C45" s="5" t="n">
        <v>848882000</v>
      </c>
      <c r="D45" s="5" t="n">
        <v>1121900000</v>
      </c>
    </row>
    <row r="46" spans="1:4">
      <c r="A46" s="4" t="s">
        <v>84</v>
      </c>
    </row>
    <row r="47" spans="1:4">
      <c r="A47" s="3" t="s">
        <v>39</v>
      </c>
    </row>
    <row r="48" spans="1:4">
      <c r="A48" s="4" t="s">
        <v>85</v>
      </c>
      <c r="B48" s="4" t="s">
        <v>43</v>
      </c>
      <c r="C48" s="5" t="n">
        <v>1568000</v>
      </c>
      <c r="D48" s="5" t="n">
        <v>23148000</v>
      </c>
    </row>
    <row r="49" spans="1:4">
      <c r="A49" s="3" t="s">
        <v>55</v>
      </c>
    </row>
    <row r="50" spans="1:4">
      <c r="A50" s="4" t="s">
        <v>86</v>
      </c>
      <c r="B50" s="4" t="s">
        <v>43</v>
      </c>
      <c r="C50" s="5" t="n">
        <v>61000</v>
      </c>
      <c r="D50" s="5" t="n">
        <v>141000</v>
      </c>
    </row>
    <row r="51" spans="1:4">
      <c r="A51" s="4" t="s">
        <v>87</v>
      </c>
      <c r="B51" s="4" t="s">
        <v>43</v>
      </c>
      <c r="C51" s="5" t="n">
        <v>305000</v>
      </c>
      <c r="D51" s="5" t="n">
        <v>616000</v>
      </c>
    </row>
    <row r="52" spans="1:4">
      <c r="A52" s="4" t="s">
        <v>88</v>
      </c>
    </row>
    <row r="53" spans="1:4">
      <c r="A53" s="3" t="s">
        <v>39</v>
      </c>
    </row>
    <row r="54" spans="1:4">
      <c r="A54" s="4" t="s">
        <v>85</v>
      </c>
      <c r="B54" s="5" t="n">
        <v>98000</v>
      </c>
      <c r="C54" s="5" t="n">
        <v>98000</v>
      </c>
      <c r="D54" s="5" t="n">
        <v>23690000</v>
      </c>
    </row>
    <row r="55" spans="1:4">
      <c r="A55" s="3" t="s">
        <v>55</v>
      </c>
    </row>
    <row r="56" spans="1:4">
      <c r="A56" s="4" t="s">
        <v>86</v>
      </c>
      <c r="B56" s="5" t="n">
        <v>3649000</v>
      </c>
      <c r="C56" s="5" t="n">
        <v>4285000</v>
      </c>
      <c r="D56" s="5" t="n">
        <v>16300000</v>
      </c>
    </row>
    <row r="57" spans="1:4">
      <c r="A57" s="4" t="s">
        <v>87</v>
      </c>
      <c r="B57" s="4" t="s">
        <v>43</v>
      </c>
      <c r="C57" s="4" t="s">
        <v>43</v>
      </c>
      <c r="D57" s="6" t="n">
        <v>5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4" t="s">
        <v>187</v>
      </c>
    </row>
    <row r="4" spans="1:2">
      <c r="A4" s="3"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2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2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27</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v>
      </c>
      <c r="B1" s="2" t="s">
        <v>2</v>
      </c>
      <c r="C1" s="2" t="s">
        <v>37</v>
      </c>
      <c r="D1" s="2" t="s">
        <v>38</v>
      </c>
    </row>
    <row r="2" spans="1:4">
      <c r="A2" s="4" t="s">
        <v>90</v>
      </c>
      <c r="B2" s="7" t="n">
        <v>0.25</v>
      </c>
      <c r="C2" s="7" t="n">
        <v>0.25</v>
      </c>
      <c r="D2" s="7"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2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92</v>
      </c>
      <c r="D1" s="2" t="s">
        <v>1</v>
      </c>
    </row>
    <row r="2" spans="1:5">
      <c r="B2" s="2" t="s">
        <v>2</v>
      </c>
      <c r="C2" s="2" t="s">
        <v>38</v>
      </c>
      <c r="D2" s="2" t="s">
        <v>2</v>
      </c>
      <c r="E2" s="2" t="s">
        <v>38</v>
      </c>
    </row>
    <row r="3" spans="1:5">
      <c r="A3" s="4" t="s">
        <v>256</v>
      </c>
      <c r="B3" s="6" t="n">
        <v>370002000</v>
      </c>
      <c r="C3" s="6" t="n">
        <v>320660000</v>
      </c>
      <c r="D3" s="6" t="n">
        <v>634927000</v>
      </c>
      <c r="E3" s="6" t="n">
        <v>564753000</v>
      </c>
    </row>
    <row r="4" spans="1:5">
      <c r="A4" s="4" t="s">
        <v>257</v>
      </c>
    </row>
    <row r="5" spans="1:5">
      <c r="A5" s="4" t="s">
        <v>256</v>
      </c>
      <c r="D5" s="6" t="n">
        <v>68139000</v>
      </c>
      <c r="E5" s="6" t="n">
        <v>3830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59</v>
      </c>
      <c r="C1" s="2" t="s">
        <v>2</v>
      </c>
      <c r="D1" s="2" t="s">
        <v>38</v>
      </c>
      <c r="E1" s="2" t="s">
        <v>2</v>
      </c>
      <c r="F1" s="2" t="s">
        <v>38</v>
      </c>
    </row>
    <row r="2" spans="1:6">
      <c r="A2" s="4" t="s">
        <v>260</v>
      </c>
      <c r="B2" s="6" t="n">
        <v>63326000</v>
      </c>
    </row>
    <row r="3" spans="1:6">
      <c r="A3" s="4" t="s">
        <v>261</v>
      </c>
      <c r="C3" s="4" t="s">
        <v>262</v>
      </c>
    </row>
    <row r="4" spans="1:6">
      <c r="A4" s="4" t="s">
        <v>263</v>
      </c>
      <c r="C4" s="6" t="n">
        <v>24211000</v>
      </c>
      <c r="E4" s="6" t="n">
        <v>24211000</v>
      </c>
    </row>
    <row r="5" spans="1:6">
      <c r="A5" s="4" t="s">
        <v>264</v>
      </c>
    </row>
    <row r="6" spans="1:6">
      <c r="A6" s="4" t="s">
        <v>265</v>
      </c>
      <c r="F6" s="6" t="n">
        <v>4975000</v>
      </c>
    </row>
    <row r="7" spans="1:6">
      <c r="A7" s="4" t="s">
        <v>266</v>
      </c>
    </row>
    <row r="8" spans="1:6">
      <c r="A8" s="4" t="s">
        <v>267</v>
      </c>
      <c r="D8" s="6" t="n">
        <v>1653000</v>
      </c>
      <c r="F8" s="6" t="n">
        <v>164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68</v>
      </c>
      <c r="C1" s="2" t="s">
        <v>92</v>
      </c>
      <c r="E1" s="2" t="s">
        <v>1</v>
      </c>
    </row>
    <row r="2" spans="1:7">
      <c r="C2" s="2" t="s">
        <v>2</v>
      </c>
      <c r="D2" s="2" t="s">
        <v>38</v>
      </c>
      <c r="E2" s="2" t="s">
        <v>2</v>
      </c>
      <c r="F2" s="2" t="s">
        <v>38</v>
      </c>
      <c r="G2" s="2" t="s">
        <v>37</v>
      </c>
    </row>
    <row r="3" spans="1:7">
      <c r="A3" s="4" t="s">
        <v>52</v>
      </c>
      <c r="C3" s="6" t="n">
        <v>1143</v>
      </c>
      <c r="D3" s="6" t="n">
        <v>20641</v>
      </c>
      <c r="E3" s="6" t="n">
        <v>1143</v>
      </c>
      <c r="F3" s="6" t="n">
        <v>20641</v>
      </c>
      <c r="G3" s="6" t="n">
        <v>1143</v>
      </c>
    </row>
    <row r="4" spans="1:7">
      <c r="A4" s="4" t="s">
        <v>269</v>
      </c>
      <c r="C4" s="4" t="s">
        <v>43</v>
      </c>
      <c r="D4" s="5" t="n">
        <v>14750</v>
      </c>
      <c r="E4" s="4" t="s">
        <v>43</v>
      </c>
      <c r="F4" s="5" t="n">
        <v>8155</v>
      </c>
    </row>
    <row r="5" spans="1:7">
      <c r="A5" s="4" t="s">
        <v>270</v>
      </c>
    </row>
    <row r="6" spans="1:7">
      <c r="A6" s="4" t="s">
        <v>129</v>
      </c>
      <c r="C6" s="4" t="s">
        <v>43</v>
      </c>
      <c r="D6" s="5" t="n">
        <v>5058</v>
      </c>
      <c r="E6" s="4" t="s">
        <v>43</v>
      </c>
      <c r="F6" s="5" t="n">
        <v>5058</v>
      </c>
      <c r="G6" s="4" t="s">
        <v>43</v>
      </c>
    </row>
    <row r="7" spans="1:7">
      <c r="A7" s="4" t="s">
        <v>44</v>
      </c>
      <c r="C7" s="4" t="s">
        <v>43</v>
      </c>
      <c r="D7" s="5" t="n">
        <v>18632</v>
      </c>
      <c r="E7" s="4" t="s">
        <v>43</v>
      </c>
      <c r="F7" s="5" t="n">
        <v>18632</v>
      </c>
      <c r="G7" s="4" t="s">
        <v>43</v>
      </c>
    </row>
    <row r="8" spans="1:7">
      <c r="A8" s="4" t="s">
        <v>46</v>
      </c>
      <c r="C8" s="5" t="n">
        <v>98</v>
      </c>
      <c r="D8" s="4" t="s">
        <v>43</v>
      </c>
      <c r="E8" s="5" t="n">
        <v>98</v>
      </c>
      <c r="F8" s="4" t="s">
        <v>43</v>
      </c>
      <c r="G8" s="5" t="n">
        <v>98</v>
      </c>
    </row>
    <row r="9" spans="1:7">
      <c r="A9" s="4" t="s">
        <v>271</v>
      </c>
      <c r="C9" s="5" t="n">
        <v>98</v>
      </c>
      <c r="D9" s="5" t="n">
        <v>23690</v>
      </c>
      <c r="E9" s="5" t="n">
        <v>98</v>
      </c>
      <c r="F9" s="5" t="n">
        <v>23690</v>
      </c>
      <c r="G9" s="5" t="n">
        <v>98</v>
      </c>
    </row>
    <row r="10" spans="1:7">
      <c r="A10" s="4" t="s">
        <v>53</v>
      </c>
      <c r="C10" s="5" t="n">
        <v>1143</v>
      </c>
      <c r="D10" s="5" t="n">
        <v>1674</v>
      </c>
      <c r="E10" s="5" t="n">
        <v>1143</v>
      </c>
      <c r="F10" s="5" t="n">
        <v>1674</v>
      </c>
      <c r="G10" s="5" t="n">
        <v>1143</v>
      </c>
    </row>
    <row r="11" spans="1:7">
      <c r="A11" s="4" t="s">
        <v>272</v>
      </c>
      <c r="C11" s="4" t="s">
        <v>43</v>
      </c>
      <c r="D11" s="5" t="n">
        <v>18967</v>
      </c>
      <c r="E11" s="4" t="s">
        <v>43</v>
      </c>
      <c r="F11" s="5" t="n">
        <v>18967</v>
      </c>
      <c r="G11" s="4" t="s">
        <v>43</v>
      </c>
    </row>
    <row r="12" spans="1:7">
      <c r="A12" s="4" t="s">
        <v>52</v>
      </c>
      <c r="C12" s="5" t="n">
        <v>1143</v>
      </c>
      <c r="D12" s="5" t="n">
        <v>20641</v>
      </c>
      <c r="E12" s="5" t="n">
        <v>1143</v>
      </c>
      <c r="F12" s="5" t="n">
        <v>20641</v>
      </c>
      <c r="G12" s="5" t="n">
        <v>1143</v>
      </c>
    </row>
    <row r="13" spans="1:7">
      <c r="A13" s="4" t="s">
        <v>273</v>
      </c>
      <c r="C13" s="5" t="n">
        <v>3649</v>
      </c>
      <c r="D13" s="5" t="n">
        <v>16178</v>
      </c>
      <c r="E13" s="5" t="n">
        <v>3649</v>
      </c>
      <c r="F13" s="5" t="n">
        <v>16178</v>
      </c>
      <c r="G13" s="5" t="n">
        <v>4285</v>
      </c>
    </row>
    <row r="14" spans="1:7">
      <c r="A14" s="4" t="s">
        <v>274</v>
      </c>
      <c r="C14" s="4" t="s">
        <v>43</v>
      </c>
      <c r="D14" s="5" t="n">
        <v>122</v>
      </c>
      <c r="E14" s="4" t="s">
        <v>43</v>
      </c>
      <c r="F14" s="5" t="n">
        <v>122</v>
      </c>
      <c r="G14" s="4" t="s">
        <v>43</v>
      </c>
    </row>
    <row r="15" spans="1:7">
      <c r="A15" s="4" t="s">
        <v>275</v>
      </c>
      <c r="C15" s="5" t="n">
        <v>3649</v>
      </c>
      <c r="D15" s="5" t="n">
        <v>16300</v>
      </c>
      <c r="E15" s="5" t="n">
        <v>3649</v>
      </c>
      <c r="F15" s="5" t="n">
        <v>16300</v>
      </c>
      <c r="G15" s="5" t="n">
        <v>4285</v>
      </c>
    </row>
    <row r="16" spans="1:7">
      <c r="A16" s="4" t="s">
        <v>276</v>
      </c>
      <c r="C16" s="4" t="s">
        <v>43</v>
      </c>
      <c r="D16" s="5" t="n">
        <v>552</v>
      </c>
      <c r="E16" s="4" t="s">
        <v>43</v>
      </c>
      <c r="F16" s="5" t="n">
        <v>552</v>
      </c>
      <c r="G16" s="4" t="s">
        <v>43</v>
      </c>
    </row>
    <row r="17" spans="1:7">
      <c r="A17" s="4" t="s">
        <v>277</v>
      </c>
      <c r="C17" s="4" t="s">
        <v>43</v>
      </c>
      <c r="D17" s="5" t="n">
        <v>552</v>
      </c>
      <c r="E17" s="4" t="s">
        <v>43</v>
      </c>
      <c r="F17" s="5" t="n">
        <v>552</v>
      </c>
      <c r="G17" s="4" t="s">
        <v>43</v>
      </c>
    </row>
    <row r="18" spans="1:7">
      <c r="A18" s="4" t="s">
        <v>278</v>
      </c>
      <c r="C18" s="4" t="s">
        <v>43</v>
      </c>
      <c r="D18" s="5" t="n">
        <v>10750</v>
      </c>
      <c r="E18" s="4" t="s">
        <v>43</v>
      </c>
      <c r="F18" s="5" t="n">
        <v>110049</v>
      </c>
    </row>
    <row r="19" spans="1:7">
      <c r="A19" s="4" t="s">
        <v>95</v>
      </c>
      <c r="C19" s="4" t="s">
        <v>43</v>
      </c>
      <c r="D19" s="5" t="n">
        <v>13887</v>
      </c>
      <c r="E19" s="4" t="s">
        <v>43</v>
      </c>
      <c r="F19" s="5" t="n">
        <v>124076</v>
      </c>
    </row>
    <row r="20" spans="1:7">
      <c r="A20" s="4" t="s">
        <v>96</v>
      </c>
      <c r="C20" s="4" t="s">
        <v>43</v>
      </c>
      <c r="D20" s="5" t="n">
        <v>218</v>
      </c>
      <c r="E20" s="4" t="s">
        <v>43</v>
      </c>
      <c r="F20" s="5" t="n">
        <v>998</v>
      </c>
    </row>
    <row r="21" spans="1:7">
      <c r="A21" s="4" t="s">
        <v>279</v>
      </c>
      <c r="B21" s="4" t="s">
        <v>280</v>
      </c>
      <c r="C21" s="4" t="s">
        <v>43</v>
      </c>
      <c r="D21" s="5" t="n">
        <v>1714</v>
      </c>
      <c r="E21" s="4" t="s">
        <v>43</v>
      </c>
      <c r="F21" s="5" t="n">
        <v>3496</v>
      </c>
    </row>
    <row r="22" spans="1:7">
      <c r="A22" s="4" t="s">
        <v>281</v>
      </c>
      <c r="B22" s="4" t="s">
        <v>282</v>
      </c>
      <c r="C22" s="4" t="s">
        <v>43</v>
      </c>
      <c r="D22" s="5" t="n">
        <v>453</v>
      </c>
      <c r="E22" s="4" t="s">
        <v>43</v>
      </c>
      <c r="F22" s="5" t="n">
        <v>1077</v>
      </c>
    </row>
    <row r="23" spans="1:7">
      <c r="A23" s="4" t="s">
        <v>283</v>
      </c>
      <c r="C23" s="4" t="s">
        <v>43</v>
      </c>
      <c r="D23" s="5" t="n">
        <v>16272</v>
      </c>
      <c r="E23" s="4" t="s">
        <v>43</v>
      </c>
      <c r="F23" s="5" t="n">
        <v>129647</v>
      </c>
    </row>
    <row r="24" spans="1:7">
      <c r="A24" s="4" t="s">
        <v>284</v>
      </c>
      <c r="C24" s="4" t="s">
        <v>43</v>
      </c>
      <c r="D24" s="5" t="n">
        <v>-5522</v>
      </c>
      <c r="E24" s="4" t="s">
        <v>43</v>
      </c>
      <c r="F24" s="5" t="n">
        <v>-19598</v>
      </c>
    </row>
    <row r="25" spans="1:7">
      <c r="A25" s="4" t="s">
        <v>285</v>
      </c>
      <c r="B25" s="4" t="s">
        <v>286</v>
      </c>
      <c r="C25" s="4" t="s">
        <v>43</v>
      </c>
      <c r="D25" s="5" t="n">
        <v>-24628</v>
      </c>
      <c r="E25" s="4" t="s">
        <v>43</v>
      </c>
      <c r="F25" s="5" t="n">
        <v>-30266</v>
      </c>
    </row>
    <row r="26" spans="1:7">
      <c r="A26" s="4" t="s">
        <v>287</v>
      </c>
      <c r="C26" s="4" t="s">
        <v>43</v>
      </c>
      <c r="D26" s="5" t="n">
        <v>4356</v>
      </c>
      <c r="E26" s="4" t="s">
        <v>43</v>
      </c>
      <c r="F26" s="5" t="n">
        <v>2513</v>
      </c>
    </row>
    <row r="27" spans="1:7">
      <c r="A27" s="4" t="s">
        <v>269</v>
      </c>
      <c r="C27" s="4" t="s">
        <v>43</v>
      </c>
      <c r="D27" s="5" t="n">
        <v>14750</v>
      </c>
      <c r="E27" s="4" t="s">
        <v>43</v>
      </c>
      <c r="F27" s="5" t="n">
        <v>8155</v>
      </c>
    </row>
    <row r="28" spans="1:7">
      <c r="A28" s="4" t="s">
        <v>288</v>
      </c>
      <c r="C28" s="4" t="s">
        <v>43</v>
      </c>
      <c r="D28" s="4" t="s">
        <v>43</v>
      </c>
      <c r="E28" s="4" t="s">
        <v>43</v>
      </c>
      <c r="F28" s="5" t="n">
        <v>3937</v>
      </c>
    </row>
    <row r="29" spans="1:7">
      <c r="A29" s="4" t="s">
        <v>289</v>
      </c>
      <c r="C29" s="4" t="s">
        <v>43</v>
      </c>
      <c r="D29" s="6" t="n">
        <v>618</v>
      </c>
      <c r="E29" s="4" t="s">
        <v>43</v>
      </c>
      <c r="F29" s="6" t="n">
        <v>1295</v>
      </c>
    </row>
    <row r="30" spans="1:7"/>
    <row r="31" spans="1:7">
      <c r="A31" s="4" t="s">
        <v>280</v>
      </c>
      <c r="B31" s="4" t="s">
        <v>290</v>
      </c>
    </row>
    <row r="32" spans="1:7">
      <c r="A32" s="4" t="s">
        <v>282</v>
      </c>
      <c r="B32" s="4" t="s">
        <v>291</v>
      </c>
    </row>
    <row r="33" spans="1:7">
      <c r="A33" s="4" t="s">
        <v>292</v>
      </c>
      <c r="B33" s="4" t="s">
        <v>293</v>
      </c>
    </row>
    <row r="34" spans="1:7">
      <c r="A34" s="4" t="s">
        <v>294</v>
      </c>
      <c r="B34" s="4" t="s">
        <v>295</v>
      </c>
    </row>
  </sheetData>
  <mergeCells count="8">
    <mergeCell ref="A1:B2"/>
    <mergeCell ref="C1:D1"/>
    <mergeCell ref="E1:F1"/>
    <mergeCell ref="A30:F30"/>
    <mergeCell ref="B31:F31"/>
    <mergeCell ref="B32:F32"/>
    <mergeCell ref="B33:F33"/>
    <mergeCell ref="B34:F3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296</v>
      </c>
      <c r="C1" s="2" t="s">
        <v>92</v>
      </c>
      <c r="E1" s="2" t="s">
        <v>1</v>
      </c>
    </row>
    <row r="2" spans="1:6">
      <c r="C2" s="2" t="s">
        <v>2</v>
      </c>
      <c r="D2" s="2" t="s">
        <v>38</v>
      </c>
      <c r="E2" s="2" t="s">
        <v>2</v>
      </c>
      <c r="F2" s="2" t="s">
        <v>38</v>
      </c>
    </row>
    <row r="3" spans="1:6">
      <c r="A3" s="4" t="s">
        <v>93</v>
      </c>
      <c r="C3" s="6" t="n">
        <v>370002</v>
      </c>
      <c r="D3" s="6" t="n">
        <v>320660</v>
      </c>
      <c r="E3" s="6" t="n">
        <v>634927</v>
      </c>
      <c r="F3" s="6" t="n">
        <v>564753</v>
      </c>
    </row>
    <row r="4" spans="1:6">
      <c r="A4" s="4" t="s">
        <v>297</v>
      </c>
    </row>
    <row r="5" spans="1:6">
      <c r="A5" s="4" t="s">
        <v>93</v>
      </c>
      <c r="C5" s="5" t="n">
        <v>227000</v>
      </c>
      <c r="D5" s="5" t="n">
        <v>209700</v>
      </c>
      <c r="E5" s="5" t="n">
        <v>405900</v>
      </c>
      <c r="F5" s="5" t="n">
        <v>371600</v>
      </c>
    </row>
    <row r="6" spans="1:6">
      <c r="A6" s="4" t="s">
        <v>257</v>
      </c>
    </row>
    <row r="7" spans="1:6">
      <c r="A7" s="4" t="s">
        <v>93</v>
      </c>
      <c r="B7" s="4" t="s">
        <v>280</v>
      </c>
      <c r="C7" s="5" t="n">
        <v>61800</v>
      </c>
      <c r="D7" s="5" t="n">
        <v>31700</v>
      </c>
      <c r="E7" s="5" t="n">
        <v>68900</v>
      </c>
      <c r="F7" s="5" t="n">
        <v>39000</v>
      </c>
    </row>
    <row r="8" spans="1:6">
      <c r="A8" s="4" t="s">
        <v>298</v>
      </c>
    </row>
    <row r="9" spans="1:6">
      <c r="A9" s="4" t="s">
        <v>93</v>
      </c>
      <c r="C9" s="5" t="n">
        <v>25000</v>
      </c>
      <c r="D9" s="5" t="n">
        <v>29700</v>
      </c>
      <c r="E9" s="5" t="n">
        <v>44500</v>
      </c>
      <c r="F9" s="5" t="n">
        <v>57800</v>
      </c>
    </row>
    <row r="10" spans="1:6">
      <c r="A10" s="4" t="s">
        <v>299</v>
      </c>
    </row>
    <row r="11" spans="1:6">
      <c r="A11" s="4" t="s">
        <v>93</v>
      </c>
      <c r="C11" s="5" t="n">
        <v>26900</v>
      </c>
      <c r="D11" s="5" t="n">
        <v>22300</v>
      </c>
      <c r="E11" s="5" t="n">
        <v>49500</v>
      </c>
      <c r="F11" s="5" t="n">
        <v>43500</v>
      </c>
    </row>
    <row r="12" spans="1:6">
      <c r="A12" s="4" t="s">
        <v>300</v>
      </c>
    </row>
    <row r="13" spans="1:6">
      <c r="A13" s="4" t="s">
        <v>93</v>
      </c>
      <c r="C13" s="5" t="n">
        <v>3100</v>
      </c>
      <c r="D13" s="5" t="n">
        <v>3200</v>
      </c>
      <c r="E13" s="5" t="n">
        <v>6000</v>
      </c>
      <c r="F13" s="5" t="n">
        <v>5200</v>
      </c>
    </row>
    <row r="14" spans="1:6">
      <c r="A14" s="4" t="s">
        <v>301</v>
      </c>
    </row>
    <row r="15" spans="1:6">
      <c r="A15" s="4" t="s">
        <v>93</v>
      </c>
      <c r="C15" s="5" t="n">
        <v>23600</v>
      </c>
      <c r="D15" s="5" t="n">
        <v>19900</v>
      </c>
      <c r="E15" s="5" t="n">
        <v>53400</v>
      </c>
      <c r="F15" s="5" t="n">
        <v>37300</v>
      </c>
    </row>
    <row r="16" spans="1:6">
      <c r="A16" s="4" t="s">
        <v>302</v>
      </c>
    </row>
    <row r="17" spans="1:6">
      <c r="A17" s="4" t="s">
        <v>93</v>
      </c>
      <c r="C17" s="6" t="n">
        <v>2600</v>
      </c>
      <c r="D17" s="6" t="n">
        <v>4200</v>
      </c>
      <c r="E17" s="6" t="n">
        <v>6700</v>
      </c>
      <c r="F17" s="6" t="n">
        <v>10400</v>
      </c>
    </row>
    <row r="18" spans="1:6"/>
    <row r="19" spans="1:6">
      <c r="A19" s="4" t="s">
        <v>280</v>
      </c>
      <c r="B19" s="4" t="s">
        <v>303</v>
      </c>
    </row>
  </sheetData>
  <mergeCells count="5">
    <mergeCell ref="A1:B2"/>
    <mergeCell ref="C1:D1"/>
    <mergeCell ref="E1:F1"/>
    <mergeCell ref="A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04</v>
      </c>
      <c r="B1" s="2" t="s">
        <v>92</v>
      </c>
      <c r="D1" s="2" t="s">
        <v>1</v>
      </c>
    </row>
    <row r="2" spans="1:6">
      <c r="B2" s="2" t="s">
        <v>2</v>
      </c>
      <c r="C2" s="2" t="s">
        <v>38</v>
      </c>
      <c r="D2" s="2" t="s">
        <v>2</v>
      </c>
      <c r="E2" s="2" t="s">
        <v>38</v>
      </c>
      <c r="F2" s="2" t="s">
        <v>37</v>
      </c>
    </row>
    <row r="3" spans="1:6">
      <c r="A3" s="4" t="s">
        <v>305</v>
      </c>
      <c r="B3" s="6" t="n">
        <v>165221000</v>
      </c>
      <c r="C3" s="6" t="n">
        <v>134953000</v>
      </c>
      <c r="D3" s="6" t="n">
        <v>165221000</v>
      </c>
      <c r="E3" s="6" t="n">
        <v>134953000</v>
      </c>
      <c r="F3" s="6" t="n">
        <v>161341000</v>
      </c>
    </row>
    <row r="4" spans="1:6">
      <c r="A4" s="4" t="s">
        <v>306</v>
      </c>
      <c r="B4" s="6" t="n">
        <v>704000</v>
      </c>
      <c r="C4" s="6" t="n">
        <v>9550000</v>
      </c>
      <c r="D4" s="6" t="n">
        <v>3880000</v>
      </c>
      <c r="E4" s="6" t="n">
        <v>1005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7</v>
      </c>
      <c r="D1" s="2" t="s">
        <v>38</v>
      </c>
    </row>
    <row r="2" spans="1:4">
      <c r="A2" s="4" t="s">
        <v>308</v>
      </c>
      <c r="B2" s="6" t="n">
        <v>547116000</v>
      </c>
      <c r="C2" s="6" t="n">
        <v>454920000</v>
      </c>
      <c r="D2" s="6" t="n">
        <v>640258000</v>
      </c>
    </row>
    <row r="3" spans="1:4">
      <c r="A3" s="4" t="s">
        <v>309</v>
      </c>
      <c r="B3" s="5" t="n">
        <v>27190000</v>
      </c>
      <c r="C3" s="5" t="n">
        <v>42045000</v>
      </c>
      <c r="D3" s="5" t="n">
        <v>46274000</v>
      </c>
    </row>
    <row r="4" spans="1:4">
      <c r="A4" s="4" t="s">
        <v>310</v>
      </c>
      <c r="B4" s="5" t="n">
        <v>166098000</v>
      </c>
      <c r="C4" s="5" t="n">
        <v>166060000</v>
      </c>
      <c r="D4" s="5" t="n">
        <v>132318000</v>
      </c>
    </row>
    <row r="5" spans="1:4">
      <c r="A5" s="4" t="s">
        <v>118</v>
      </c>
      <c r="B5" s="5" t="n">
        <v>740404000</v>
      </c>
      <c r="C5" s="5" t="n">
        <v>663025000</v>
      </c>
      <c r="D5" s="5" t="n">
        <v>818850000</v>
      </c>
    </row>
    <row r="6" spans="1:4">
      <c r="A6" s="4" t="s">
        <v>311</v>
      </c>
      <c r="B6" s="5" t="n">
        <v>165221000</v>
      </c>
      <c r="C6" s="5" t="n">
        <v>161341000</v>
      </c>
      <c r="D6" s="5" t="n">
        <v>134953000</v>
      </c>
    </row>
    <row r="7" spans="1:4">
      <c r="A7" s="4" t="s">
        <v>312</v>
      </c>
      <c r="B7" s="6" t="n">
        <v>575183000</v>
      </c>
      <c r="C7" s="6" t="n">
        <v>501684000</v>
      </c>
      <c r="D7" s="6" t="n">
        <v>68389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13</v>
      </c>
      <c r="B1" s="2" t="s">
        <v>1</v>
      </c>
    </row>
    <row r="2" spans="1:2">
      <c r="B2" s="2" t="s">
        <v>314</v>
      </c>
    </row>
    <row r="3" spans="1:2">
      <c r="A3" s="4" t="s">
        <v>315</v>
      </c>
    </row>
    <row r="4" spans="1:2">
      <c r="A4" s="4" t="s">
        <v>316</v>
      </c>
      <c r="B4" s="6" t="n">
        <v>201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317</v>
      </c>
      <c r="B1" s="2" t="s">
        <v>1</v>
      </c>
    </row>
    <row r="2" spans="1:3">
      <c r="B2" s="2" t="s">
        <v>2</v>
      </c>
      <c r="C2" s="2" t="s">
        <v>38</v>
      </c>
    </row>
    <row r="3" spans="1:3">
      <c r="A3" s="3" t="s">
        <v>318</v>
      </c>
    </row>
    <row r="4" spans="1:3">
      <c r="A4" s="4" t="s">
        <v>319</v>
      </c>
      <c r="B4" s="6" t="n">
        <v>2107</v>
      </c>
      <c r="C4" s="6" t="n">
        <v>1040</v>
      </c>
    </row>
    <row r="5" spans="1:3">
      <c r="A5" s="4" t="s">
        <v>320</v>
      </c>
      <c r="B5" s="5" t="n">
        <v>712</v>
      </c>
      <c r="C5" s="5" t="n">
        <v>344</v>
      </c>
    </row>
    <row r="6" spans="1:3">
      <c r="A6" s="4" t="s">
        <v>321</v>
      </c>
      <c r="B6" s="5" t="n">
        <v>2819</v>
      </c>
      <c r="C6" s="5" t="n">
        <v>1384</v>
      </c>
    </row>
    <row r="7" spans="1:3">
      <c r="A7" s="4" t="s">
        <v>322</v>
      </c>
      <c r="B7" s="5" t="n">
        <v>15689</v>
      </c>
      <c r="C7" s="5" t="n">
        <v>7789</v>
      </c>
    </row>
    <row r="8" spans="1:3">
      <c r="A8" s="4" t="s">
        <v>323</v>
      </c>
      <c r="B8" s="5" t="n">
        <v>18508</v>
      </c>
      <c r="C8" s="5" t="n">
        <v>9173</v>
      </c>
    </row>
    <row r="9" spans="1:3">
      <c r="A9" s="4" t="s">
        <v>324</v>
      </c>
      <c r="B9" s="5" t="n">
        <v>712</v>
      </c>
      <c r="C9" s="4" t="s">
        <v>43</v>
      </c>
    </row>
    <row r="10" spans="1:3">
      <c r="A10" s="4" t="s">
        <v>325</v>
      </c>
      <c r="B10" s="5" t="n">
        <v>18390</v>
      </c>
      <c r="C10" s="4" t="s">
        <v>43</v>
      </c>
    </row>
    <row r="11" spans="1:3">
      <c r="A11" s="4" t="s">
        <v>326</v>
      </c>
      <c r="B11" s="5" t="n">
        <v>3252</v>
      </c>
      <c r="C11" s="4" t="s">
        <v>43</v>
      </c>
    </row>
    <row r="12" spans="1:3">
      <c r="A12" s="4" t="s">
        <v>118</v>
      </c>
      <c r="B12" s="5" t="n">
        <v>22354</v>
      </c>
      <c r="C12" s="4" t="s">
        <v>43</v>
      </c>
    </row>
    <row r="13" spans="1:3">
      <c r="A13" s="4" t="s">
        <v>327</v>
      </c>
      <c r="B13" s="5" t="n">
        <v>1471</v>
      </c>
      <c r="C13" s="4" t="s">
        <v>43</v>
      </c>
    </row>
    <row r="14" spans="1:3">
      <c r="A14" s="4" t="s">
        <v>328</v>
      </c>
      <c r="B14" s="6" t="n">
        <v>5574</v>
      </c>
      <c r="C14" s="4" t="s">
        <v>43</v>
      </c>
    </row>
    <row r="15" spans="1:3">
      <c r="A15" s="4" t="s">
        <v>329</v>
      </c>
      <c r="B15" s="4" t="s">
        <v>330</v>
      </c>
      <c r="C15" s="4" t="s">
        <v>43</v>
      </c>
    </row>
    <row r="16" spans="1:3">
      <c r="A16" s="4" t="s">
        <v>331</v>
      </c>
      <c r="B16" s="4" t="s">
        <v>332</v>
      </c>
      <c r="C16" s="4" t="s">
        <v>43</v>
      </c>
    </row>
    <row r="17" spans="1:3">
      <c r="A17" s="4" t="s">
        <v>333</v>
      </c>
      <c r="B17" s="4" t="s">
        <v>334</v>
      </c>
      <c r="C17" s="4" t="s">
        <v>43</v>
      </c>
    </row>
    <row r="18" spans="1:3">
      <c r="A18" s="4" t="s">
        <v>335</v>
      </c>
      <c r="B18" s="4" t="s">
        <v>336</v>
      </c>
      <c r="C18"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7</v>
      </c>
      <c r="D1" s="2" t="s">
        <v>38</v>
      </c>
    </row>
    <row r="2" spans="1:4">
      <c r="A2" s="4" t="s">
        <v>338</v>
      </c>
      <c r="B2" s="6" t="n">
        <v>11984</v>
      </c>
    </row>
    <row r="3" spans="1:4">
      <c r="A3" s="4" t="s">
        <v>339</v>
      </c>
      <c r="B3" s="5" t="n">
        <v>3651</v>
      </c>
    </row>
    <row r="4" spans="1:4">
      <c r="A4" s="4" t="s">
        <v>340</v>
      </c>
      <c r="B4" s="5" t="n">
        <v>27300</v>
      </c>
    </row>
    <row r="5" spans="1:4">
      <c r="A5" s="4" t="s">
        <v>341</v>
      </c>
      <c r="B5" s="5" t="n">
        <v>7300</v>
      </c>
    </row>
    <row r="6" spans="1:4">
      <c r="A6" s="4" t="s">
        <v>342</v>
      </c>
      <c r="B6" s="5" t="n">
        <v>19666</v>
      </c>
    </row>
    <row r="7" spans="1:4">
      <c r="A7" s="4" t="s">
        <v>343</v>
      </c>
      <c r="B7" s="5" t="n">
        <v>7300</v>
      </c>
    </row>
    <row r="8" spans="1:4">
      <c r="A8" s="4" t="s">
        <v>344</v>
      </c>
      <c r="B8" s="5" t="n">
        <v>13516</v>
      </c>
    </row>
    <row r="9" spans="1:4">
      <c r="A9" s="4" t="s">
        <v>345</v>
      </c>
      <c r="B9" s="5" t="n">
        <v>7300</v>
      </c>
    </row>
    <row r="10" spans="1:4">
      <c r="A10" s="4" t="s">
        <v>346</v>
      </c>
      <c r="B10" s="5" t="n">
        <v>6518</v>
      </c>
    </row>
    <row r="11" spans="1:4">
      <c r="A11" s="4" t="s">
        <v>347</v>
      </c>
      <c r="B11" s="5" t="n">
        <v>5583</v>
      </c>
    </row>
    <row r="12" spans="1:4">
      <c r="A12" s="4" t="s">
        <v>348</v>
      </c>
      <c r="B12" s="5" t="n">
        <v>7169</v>
      </c>
    </row>
    <row r="13" spans="1:4">
      <c r="A13" s="4" t="s">
        <v>349</v>
      </c>
      <c r="B13" s="5" t="n">
        <v>5748</v>
      </c>
    </row>
    <row r="14" spans="1:4">
      <c r="A14" s="4" t="s">
        <v>350</v>
      </c>
      <c r="B14" s="5" t="n">
        <v>86153</v>
      </c>
    </row>
    <row r="15" spans="1:4">
      <c r="A15" s="4" t="s">
        <v>351</v>
      </c>
      <c r="B15" s="5" t="n">
        <v>36882</v>
      </c>
    </row>
    <row r="16" spans="1:4">
      <c r="A16" s="4" t="s">
        <v>352</v>
      </c>
      <c r="B16" s="5" t="n">
        <v>7385</v>
      </c>
    </row>
    <row r="17" spans="1:4">
      <c r="A17" s="4" t="s">
        <v>353</v>
      </c>
      <c r="B17" s="5" t="n">
        <v>3972</v>
      </c>
    </row>
    <row r="18" spans="1:4">
      <c r="A18" s="4" t="s">
        <v>354</v>
      </c>
      <c r="B18" s="5" t="n">
        <v>78768</v>
      </c>
    </row>
    <row r="19" spans="1:4">
      <c r="A19" s="4" t="s">
        <v>355</v>
      </c>
      <c r="B19" s="5" t="n">
        <v>32910</v>
      </c>
    </row>
    <row r="20" spans="1:4">
      <c r="A20" s="4" t="s">
        <v>356</v>
      </c>
      <c r="B20" s="5" t="n">
        <v>25776</v>
      </c>
      <c r="C20" s="4" t="s">
        <v>43</v>
      </c>
      <c r="D20" s="4" t="s">
        <v>43</v>
      </c>
    </row>
    <row r="21" spans="1:4">
      <c r="A21" s="4" t="s">
        <v>357</v>
      </c>
      <c r="B21" s="5" t="n">
        <v>6137</v>
      </c>
      <c r="C21" s="4" t="s">
        <v>43</v>
      </c>
      <c r="D21" s="4" t="s">
        <v>43</v>
      </c>
    </row>
    <row r="22" spans="1:4">
      <c r="A22" s="4" t="s">
        <v>358</v>
      </c>
      <c r="B22" s="5" t="n">
        <v>52992</v>
      </c>
      <c r="C22" s="4" t="s">
        <v>43</v>
      </c>
      <c r="D22" s="4" t="s">
        <v>43</v>
      </c>
    </row>
    <row r="23" spans="1:4">
      <c r="A23" s="4" t="s">
        <v>359</v>
      </c>
      <c r="B23" s="6" t="n">
        <v>26773</v>
      </c>
      <c r="C23" s="4" t="s">
        <v>43</v>
      </c>
      <c r="D23"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38</v>
      </c>
      <c r="D2" s="2" t="s">
        <v>2</v>
      </c>
      <c r="E2" s="2" t="s">
        <v>38</v>
      </c>
    </row>
    <row r="3" spans="1:5">
      <c r="A3" s="4" t="s">
        <v>93</v>
      </c>
      <c r="B3" s="6" t="n">
        <v>370002</v>
      </c>
      <c r="C3" s="6" t="n">
        <v>320660</v>
      </c>
      <c r="D3" s="6" t="n">
        <v>634927</v>
      </c>
      <c r="E3" s="6" t="n">
        <v>564753</v>
      </c>
    </row>
    <row r="4" spans="1:5">
      <c r="A4" s="3" t="s">
        <v>94</v>
      </c>
    </row>
    <row r="5" spans="1:5">
      <c r="A5" s="4" t="s">
        <v>95</v>
      </c>
      <c r="B5" s="5" t="n">
        <v>345947</v>
      </c>
      <c r="C5" s="5" t="n">
        <v>309652</v>
      </c>
      <c r="D5" s="5" t="n">
        <v>591698</v>
      </c>
      <c r="E5" s="5" t="n">
        <v>536957</v>
      </c>
    </row>
    <row r="6" spans="1:5">
      <c r="A6" s="4" t="s">
        <v>96</v>
      </c>
      <c r="B6" s="5" t="n">
        <v>17692</v>
      </c>
      <c r="C6" s="5" t="n">
        <v>18355</v>
      </c>
      <c r="D6" s="5" t="n">
        <v>33950</v>
      </c>
      <c r="E6" s="5" t="n">
        <v>36043</v>
      </c>
    </row>
    <row r="7" spans="1:5">
      <c r="A7" s="4" t="s">
        <v>97</v>
      </c>
      <c r="B7" s="5" t="n">
        <v>1146</v>
      </c>
      <c r="C7" s="5" t="n">
        <v>845</v>
      </c>
      <c r="D7" s="5" t="n">
        <v>5952</v>
      </c>
      <c r="E7" s="5" t="n">
        <v>883</v>
      </c>
    </row>
    <row r="8" spans="1:5">
      <c r="A8" s="4" t="s">
        <v>98</v>
      </c>
      <c r="B8" s="5" t="n">
        <v>-2174</v>
      </c>
      <c r="C8" s="5" t="n">
        <v>-3359</v>
      </c>
      <c r="D8" s="5" t="n">
        <v>-7001</v>
      </c>
      <c r="E8" s="5" t="n">
        <v>-4274</v>
      </c>
    </row>
    <row r="9" spans="1:5">
      <c r="A9" s="4" t="s">
        <v>99</v>
      </c>
      <c r="B9" s="5" t="n">
        <v>362611</v>
      </c>
      <c r="C9" s="5" t="n">
        <v>325493</v>
      </c>
      <c r="D9" s="5" t="n">
        <v>624599</v>
      </c>
      <c r="E9" s="5" t="n">
        <v>569609</v>
      </c>
    </row>
    <row r="10" spans="1:5">
      <c r="A10" s="4" t="s">
        <v>100</v>
      </c>
      <c r="B10" s="5" t="n">
        <v>7391</v>
      </c>
      <c r="C10" s="5" t="n">
        <v>-4833</v>
      </c>
      <c r="D10" s="5" t="n">
        <v>10328</v>
      </c>
      <c r="E10" s="5" t="n">
        <v>-4856</v>
      </c>
    </row>
    <row r="11" spans="1:5">
      <c r="A11" s="4" t="s">
        <v>101</v>
      </c>
      <c r="B11" s="5" t="n">
        <v>-1804</v>
      </c>
      <c r="C11" s="5" t="n">
        <v>-1022</v>
      </c>
      <c r="D11" s="5" t="n">
        <v>-3607</v>
      </c>
      <c r="E11" s="5" t="n">
        <v>-2042</v>
      </c>
    </row>
    <row r="12" spans="1:5">
      <c r="A12" s="4" t="s">
        <v>102</v>
      </c>
      <c r="B12" s="5" t="n">
        <v>3141</v>
      </c>
      <c r="C12" s="5" t="n">
        <v>3898</v>
      </c>
      <c r="D12" s="5" t="n">
        <v>6493</v>
      </c>
      <c r="E12" s="5" t="n">
        <v>7723</v>
      </c>
    </row>
    <row r="13" spans="1:5">
      <c r="A13" s="4" t="s">
        <v>103</v>
      </c>
      <c r="B13" s="5" t="n">
        <v>6054</v>
      </c>
      <c r="C13" s="5" t="n">
        <v>-7709</v>
      </c>
      <c r="D13" s="5" t="n">
        <v>7442</v>
      </c>
      <c r="E13" s="5" t="n">
        <v>-10537</v>
      </c>
    </row>
    <row r="14" spans="1:5">
      <c r="A14" s="4" t="s">
        <v>104</v>
      </c>
      <c r="B14" s="5" t="n">
        <v>1419</v>
      </c>
      <c r="C14" s="5" t="n">
        <v>-2075</v>
      </c>
      <c r="D14" s="5" t="n">
        <v>1704</v>
      </c>
      <c r="E14" s="5" t="n">
        <v>-2743</v>
      </c>
    </row>
    <row r="15" spans="1:5">
      <c r="A15" s="4" t="s">
        <v>105</v>
      </c>
      <c r="B15" s="5" t="n">
        <v>4635</v>
      </c>
      <c r="C15" s="5" t="n">
        <v>-5634</v>
      </c>
      <c r="D15" s="5" t="n">
        <v>5738</v>
      </c>
      <c r="E15" s="5" t="n">
        <v>-7794</v>
      </c>
    </row>
    <row r="16" spans="1:5">
      <c r="A16" s="4" t="s">
        <v>106</v>
      </c>
      <c r="B16" s="4" t="s">
        <v>43</v>
      </c>
      <c r="C16" s="5" t="n">
        <v>14750</v>
      </c>
      <c r="D16" s="4" t="s">
        <v>43</v>
      </c>
      <c r="E16" s="5" t="n">
        <v>8155</v>
      </c>
    </row>
    <row r="17" spans="1:5">
      <c r="A17" s="4" t="s">
        <v>107</v>
      </c>
      <c r="B17" s="6" t="n">
        <v>4635</v>
      </c>
      <c r="C17" s="6" t="n">
        <v>9116</v>
      </c>
      <c r="D17" s="6" t="n">
        <v>5738</v>
      </c>
      <c r="E17" s="6" t="n">
        <v>361</v>
      </c>
    </row>
    <row r="18" spans="1:5">
      <c r="A18" s="3" t="s">
        <v>108</v>
      </c>
    </row>
    <row r="19" spans="1:5">
      <c r="A19" s="4" t="s">
        <v>109</v>
      </c>
      <c r="B19" s="7" t="n">
        <v>0.5</v>
      </c>
      <c r="C19" s="7" t="n">
        <v>-0.58</v>
      </c>
      <c r="D19" s="7" t="n">
        <v>0.61</v>
      </c>
      <c r="E19" s="7" t="n">
        <v>-0.8</v>
      </c>
    </row>
    <row r="20" spans="1:5">
      <c r="A20" s="4" t="s">
        <v>110</v>
      </c>
      <c r="B20" s="4" t="s">
        <v>43</v>
      </c>
      <c r="C20" s="8" t="n">
        <v>1.51</v>
      </c>
      <c r="D20" s="4" t="s">
        <v>43</v>
      </c>
      <c r="E20" s="8" t="n">
        <v>0.83</v>
      </c>
    </row>
    <row r="21" spans="1:5">
      <c r="A21" s="4" t="s">
        <v>111</v>
      </c>
      <c r="B21" s="8" t="n">
        <v>0.5</v>
      </c>
      <c r="C21" s="8" t="n">
        <v>0.93</v>
      </c>
      <c r="D21" s="8" t="n">
        <v>0.61</v>
      </c>
      <c r="E21" s="8" t="n">
        <v>0.03</v>
      </c>
    </row>
    <row r="22" spans="1:5">
      <c r="A22" s="3" t="s">
        <v>112</v>
      </c>
    </row>
    <row r="23" spans="1:5">
      <c r="A23" s="4" t="s">
        <v>109</v>
      </c>
      <c r="B23" s="8" t="n">
        <v>0.49</v>
      </c>
      <c r="C23" s="8" t="n">
        <v>-0.58</v>
      </c>
      <c r="D23" s="8" t="n">
        <v>0.61</v>
      </c>
      <c r="E23" s="8" t="n">
        <v>-0.8</v>
      </c>
    </row>
    <row r="24" spans="1:5">
      <c r="A24" s="4" t="s">
        <v>110</v>
      </c>
      <c r="B24" s="4" t="s">
        <v>43</v>
      </c>
      <c r="C24" s="8" t="n">
        <v>1.5</v>
      </c>
      <c r="D24" s="4" t="s">
        <v>43</v>
      </c>
      <c r="E24" s="8" t="n">
        <v>0.83</v>
      </c>
    </row>
    <row r="25" spans="1:5">
      <c r="A25" s="4" t="s">
        <v>113</v>
      </c>
      <c r="B25" s="7" t="n">
        <v>0.49</v>
      </c>
      <c r="C25" s="7" t="n">
        <v>0.92</v>
      </c>
      <c r="D25" s="7" t="n">
        <v>0.61</v>
      </c>
      <c r="E25" s="7"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7</v>
      </c>
      <c r="D1" s="2" t="s">
        <v>38</v>
      </c>
    </row>
    <row r="2" spans="1:4">
      <c r="A2" s="4" t="s">
        <v>361</v>
      </c>
      <c r="C2" s="6" t="n">
        <v>28689</v>
      </c>
    </row>
    <row r="3" spans="1:4">
      <c r="A3" s="4" t="s">
        <v>362</v>
      </c>
      <c r="C3" s="5" t="n">
        <v>7827</v>
      </c>
    </row>
    <row r="4" spans="1:4">
      <c r="A4" s="4" t="s">
        <v>363</v>
      </c>
      <c r="C4" s="5" t="n">
        <v>24938</v>
      </c>
    </row>
    <row r="5" spans="1:4">
      <c r="A5" s="4" t="s">
        <v>364</v>
      </c>
      <c r="C5" s="5" t="n">
        <v>7827</v>
      </c>
    </row>
    <row r="6" spans="1:4">
      <c r="A6" s="4" t="s">
        <v>365</v>
      </c>
      <c r="C6" s="5" t="n">
        <v>17526</v>
      </c>
    </row>
    <row r="7" spans="1:4">
      <c r="A7" s="4" t="s">
        <v>366</v>
      </c>
      <c r="C7" s="5" t="n">
        <v>7827</v>
      </c>
    </row>
    <row r="8" spans="1:4">
      <c r="A8" s="4" t="s">
        <v>367</v>
      </c>
      <c r="C8" s="5" t="n">
        <v>12062</v>
      </c>
    </row>
    <row r="9" spans="1:4">
      <c r="A9" s="4" t="s">
        <v>368</v>
      </c>
      <c r="C9" s="5" t="n">
        <v>7827</v>
      </c>
    </row>
    <row r="10" spans="1:4">
      <c r="A10" s="4" t="s">
        <v>369</v>
      </c>
      <c r="C10" s="5" t="n">
        <v>5950</v>
      </c>
    </row>
    <row r="11" spans="1:4">
      <c r="A11" s="4" t="s">
        <v>370</v>
      </c>
      <c r="C11" s="5" t="n">
        <v>6102</v>
      </c>
    </row>
    <row r="12" spans="1:4">
      <c r="A12" s="4" t="s">
        <v>371</v>
      </c>
      <c r="C12" s="5" t="n">
        <v>6927</v>
      </c>
    </row>
    <row r="13" spans="1:4">
      <c r="A13" s="4" t="s">
        <v>372</v>
      </c>
      <c r="C13" s="5" t="n">
        <v>5267</v>
      </c>
    </row>
    <row r="14" spans="1:4">
      <c r="A14" s="4" t="s">
        <v>373</v>
      </c>
      <c r="C14" s="5" t="n">
        <v>96092</v>
      </c>
    </row>
    <row r="15" spans="1:4">
      <c r="A15" s="4" t="s">
        <v>374</v>
      </c>
      <c r="C15" s="5" t="n">
        <v>42677</v>
      </c>
    </row>
    <row r="16" spans="1:4">
      <c r="A16" s="4" t="s">
        <v>375</v>
      </c>
      <c r="C16" s="5" t="n">
        <v>4973</v>
      </c>
    </row>
    <row r="17" spans="1:4">
      <c r="A17" s="4" t="s">
        <v>376</v>
      </c>
      <c r="C17" s="5" t="n">
        <v>37704</v>
      </c>
    </row>
    <row r="18" spans="1:4">
      <c r="A18" s="4" t="s">
        <v>377</v>
      </c>
      <c r="B18" s="4" t="s">
        <v>43</v>
      </c>
      <c r="C18" s="5" t="n">
        <v>6418</v>
      </c>
      <c r="D18" s="6" t="n">
        <v>5784</v>
      </c>
    </row>
    <row r="19" spans="1:4">
      <c r="A19" s="4" t="s">
        <v>378</v>
      </c>
      <c r="B19" s="4" t="s">
        <v>43</v>
      </c>
      <c r="C19" s="6" t="n">
        <v>31286</v>
      </c>
      <c r="D19" s="6" t="n">
        <v>307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38</v>
      </c>
    </row>
    <row r="2" spans="1:4">
      <c r="A2" s="4" t="s">
        <v>381</v>
      </c>
      <c r="C2" s="4" t="s">
        <v>382</v>
      </c>
    </row>
    <row r="3" spans="1:4">
      <c r="A3" s="4" t="s">
        <v>383</v>
      </c>
      <c r="C3" s="4" t="s">
        <v>384</v>
      </c>
    </row>
    <row r="4" spans="1:4">
      <c r="A4" s="4" t="s">
        <v>385</v>
      </c>
    </row>
    <row r="5" spans="1:4">
      <c r="A5" s="4" t="s">
        <v>386</v>
      </c>
      <c r="B5" s="4" t="s">
        <v>387</v>
      </c>
    </row>
    <row r="6" spans="1:4">
      <c r="A6" s="4" t="s">
        <v>388</v>
      </c>
      <c r="C6" s="6" t="n">
        <v>400000000</v>
      </c>
    </row>
    <row r="7" spans="1:4">
      <c r="A7" s="4" t="s">
        <v>389</v>
      </c>
      <c r="C7" s="5" t="n">
        <v>500000000</v>
      </c>
    </row>
    <row r="8" spans="1:4">
      <c r="A8" s="4" t="s">
        <v>390</v>
      </c>
      <c r="C8" s="6" t="n">
        <v>133338000</v>
      </c>
      <c r="D8" s="6" t="n">
        <v>24294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92</v>
      </c>
      <c r="D1" s="2" t="s">
        <v>1</v>
      </c>
    </row>
    <row r="2" spans="1:5">
      <c r="B2" s="2" t="s">
        <v>2</v>
      </c>
      <c r="C2" s="2" t="s">
        <v>38</v>
      </c>
      <c r="D2" s="2" t="s">
        <v>2</v>
      </c>
      <c r="E2" s="2" t="s">
        <v>38</v>
      </c>
    </row>
    <row r="3" spans="1:5">
      <c r="A3" s="4" t="s">
        <v>392</v>
      </c>
      <c r="B3" s="6" t="n">
        <v>133338000</v>
      </c>
      <c r="C3" s="6" t="n">
        <v>242947000</v>
      </c>
      <c r="D3" s="6" t="n">
        <v>133338000</v>
      </c>
      <c r="E3" s="6" t="n">
        <v>242947000</v>
      </c>
    </row>
    <row r="4" spans="1:5">
      <c r="A4" s="4" t="s">
        <v>393</v>
      </c>
      <c r="B4" s="4" t="s">
        <v>394</v>
      </c>
      <c r="C4" s="4" t="s">
        <v>395</v>
      </c>
      <c r="D4" s="4" t="s">
        <v>394</v>
      </c>
      <c r="E4" s="4" t="s">
        <v>395</v>
      </c>
    </row>
    <row r="5" spans="1:5">
      <c r="A5" s="4" t="s">
        <v>396</v>
      </c>
      <c r="B5" s="6" t="n">
        <v>151477000</v>
      </c>
      <c r="C5" s="6" t="n">
        <v>242947000</v>
      </c>
      <c r="D5" s="6" t="n">
        <v>151477000</v>
      </c>
      <c r="E5" s="6" t="n">
        <v>294062000</v>
      </c>
    </row>
    <row r="6" spans="1:5">
      <c r="A6" s="4" t="s">
        <v>397</v>
      </c>
      <c r="B6" s="6" t="n">
        <v>131551000</v>
      </c>
      <c r="C6" s="6" t="n">
        <v>220917000</v>
      </c>
      <c r="D6" s="6" t="n">
        <v>132836000</v>
      </c>
      <c r="E6" s="6" t="n">
        <v>241855000</v>
      </c>
    </row>
    <row r="7" spans="1:5">
      <c r="A7" s="4" t="s">
        <v>393</v>
      </c>
      <c r="B7" s="4" t="s">
        <v>398</v>
      </c>
      <c r="C7" s="4" t="s">
        <v>394</v>
      </c>
      <c r="D7" s="4" t="s">
        <v>399</v>
      </c>
      <c r="E7" s="4" t="s">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1</v>
      </c>
      <c r="B1" s="2" t="s">
        <v>1</v>
      </c>
    </row>
    <row r="2" spans="1:4">
      <c r="B2" s="2" t="s">
        <v>2</v>
      </c>
      <c r="C2" s="2" t="s">
        <v>37</v>
      </c>
      <c r="D2" s="2" t="s">
        <v>38</v>
      </c>
    </row>
    <row r="3" spans="1:4">
      <c r="A3" s="4" t="s">
        <v>402</v>
      </c>
      <c r="B3" s="5" t="n">
        <v>2926518</v>
      </c>
    </row>
    <row r="4" spans="1:4">
      <c r="A4" s="4" t="s">
        <v>403</v>
      </c>
      <c r="B4" s="6" t="n">
        <v>84320000</v>
      </c>
      <c r="C4" s="6" t="n">
        <v>75740000</v>
      </c>
      <c r="D4" s="6" t="n">
        <v>71135000</v>
      </c>
    </row>
    <row r="5" spans="1:4">
      <c r="A5" s="4" t="s">
        <v>33</v>
      </c>
    </row>
    <row r="6" spans="1:4">
      <c r="A6" s="4" t="s">
        <v>404</v>
      </c>
      <c r="B6" s="5" t="n">
        <v>5054000</v>
      </c>
    </row>
    <row r="7" spans="1:4">
      <c r="A7" s="4" t="s">
        <v>35</v>
      </c>
    </row>
    <row r="8" spans="1:4">
      <c r="A8" s="4" t="s">
        <v>404</v>
      </c>
      <c r="B8" s="6" t="n">
        <v>352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5</v>
      </c>
      <c r="B1" s="2" t="s">
        <v>1</v>
      </c>
    </row>
    <row r="2" spans="1:3">
      <c r="B2" s="2" t="s">
        <v>2</v>
      </c>
      <c r="C2" s="2" t="s">
        <v>38</v>
      </c>
    </row>
    <row r="3" spans="1:3">
      <c r="A3" s="4" t="s">
        <v>406</v>
      </c>
      <c r="B3" s="6" t="n">
        <v>0</v>
      </c>
      <c r="C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92</v>
      </c>
      <c r="D1" s="2" t="s">
        <v>1</v>
      </c>
    </row>
    <row r="2" spans="1:5">
      <c r="B2" s="2" t="s">
        <v>2</v>
      </c>
      <c r="C2" s="2" t="s">
        <v>38</v>
      </c>
      <c r="D2" s="2" t="s">
        <v>2</v>
      </c>
      <c r="E2" s="2" t="s">
        <v>38</v>
      </c>
    </row>
    <row r="3" spans="1:5">
      <c r="A3" s="4" t="s">
        <v>408</v>
      </c>
      <c r="B3" s="6" t="n">
        <v>2288</v>
      </c>
      <c r="C3" s="6" t="n">
        <v>2442</v>
      </c>
      <c r="D3" s="6" t="n">
        <v>4572</v>
      </c>
      <c r="E3" s="6" t="n">
        <v>4885</v>
      </c>
    </row>
    <row r="4" spans="1:5">
      <c r="A4" s="4" t="s">
        <v>409</v>
      </c>
      <c r="B4" s="5" t="n">
        <v>2296</v>
      </c>
      <c r="C4" s="5" t="n">
        <v>2243</v>
      </c>
      <c r="D4" s="5" t="n">
        <v>4593</v>
      </c>
      <c r="E4" s="5" t="n">
        <v>4486</v>
      </c>
    </row>
    <row r="5" spans="1:5">
      <c r="A5" s="4" t="s">
        <v>410</v>
      </c>
      <c r="B5" s="5" t="n">
        <v>-3958</v>
      </c>
      <c r="C5" s="5" t="n">
        <v>-3596</v>
      </c>
      <c r="D5" s="5" t="n">
        <v>-7913</v>
      </c>
      <c r="E5" s="5" t="n">
        <v>-7192</v>
      </c>
    </row>
    <row r="6" spans="1:5">
      <c r="A6" s="4" t="s">
        <v>411</v>
      </c>
      <c r="B6" s="5" t="n">
        <v>30</v>
      </c>
      <c r="C6" s="5" t="n">
        <v>30</v>
      </c>
      <c r="D6" s="5" t="n">
        <v>60</v>
      </c>
      <c r="E6" s="5" t="n">
        <v>60</v>
      </c>
    </row>
    <row r="7" spans="1:5">
      <c r="A7" s="4" t="s">
        <v>412</v>
      </c>
      <c r="B7" s="4" t="s">
        <v>43</v>
      </c>
      <c r="C7" s="5" t="n">
        <v>303</v>
      </c>
      <c r="D7" s="4" t="s">
        <v>43</v>
      </c>
      <c r="E7" s="5" t="n">
        <v>605</v>
      </c>
    </row>
    <row r="8" spans="1:5">
      <c r="A8" s="4" t="s">
        <v>413</v>
      </c>
      <c r="B8" s="6" t="n">
        <v>656</v>
      </c>
      <c r="C8" s="6" t="n">
        <v>1422</v>
      </c>
      <c r="D8" s="6" t="n">
        <v>1312</v>
      </c>
      <c r="E8" s="6" t="n">
        <v>28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14</v>
      </c>
      <c r="B1" s="2" t="s">
        <v>92</v>
      </c>
    </row>
    <row r="2" spans="1:5">
      <c r="B2" s="2" t="s">
        <v>2</v>
      </c>
      <c r="C2" s="2" t="s">
        <v>415</v>
      </c>
      <c r="D2" s="2" t="s">
        <v>38</v>
      </c>
      <c r="E2" s="2" t="s">
        <v>416</v>
      </c>
    </row>
    <row r="3" spans="1:5">
      <c r="A3" s="4" t="s">
        <v>417</v>
      </c>
    </row>
    <row r="4" spans="1:5">
      <c r="A4" s="4" t="s">
        <v>418</v>
      </c>
      <c r="B4" s="6" t="n">
        <v>1146000</v>
      </c>
      <c r="C4" s="6" t="n">
        <v>4806000</v>
      </c>
    </row>
    <row r="5" spans="1:5">
      <c r="A5" s="4" t="s">
        <v>419</v>
      </c>
      <c r="B5" s="5" t="n">
        <v>1875000</v>
      </c>
    </row>
    <row r="6" spans="1:5">
      <c r="A6" s="4" t="s">
        <v>420</v>
      </c>
    </row>
    <row r="7" spans="1:5">
      <c r="A7" s="4" t="s">
        <v>418</v>
      </c>
      <c r="B7" s="5" t="n">
        <v>2230000</v>
      </c>
      <c r="C7" s="5" t="n">
        <v>2245000</v>
      </c>
    </row>
    <row r="8" spans="1:5">
      <c r="A8" s="4" t="s">
        <v>421</v>
      </c>
    </row>
    <row r="9" spans="1:5">
      <c r="A9" s="4" t="s">
        <v>418</v>
      </c>
      <c r="B9" s="5" t="n">
        <v>405000</v>
      </c>
      <c r="C9" s="5" t="n">
        <v>1975000</v>
      </c>
    </row>
    <row r="10" spans="1:5">
      <c r="A10" s="4" t="s">
        <v>422</v>
      </c>
    </row>
    <row r="11" spans="1:5">
      <c r="A11" s="4" t="s">
        <v>418</v>
      </c>
      <c r="B11" s="6" t="n">
        <v>386000</v>
      </c>
      <c r="C11" s="6" t="n">
        <v>586000</v>
      </c>
    </row>
    <row r="12" spans="1:5">
      <c r="A12" s="4" t="s">
        <v>423</v>
      </c>
    </row>
    <row r="13" spans="1:5">
      <c r="A13" s="4" t="s">
        <v>418</v>
      </c>
      <c r="D13" s="6" t="n">
        <v>845000</v>
      </c>
    </row>
    <row r="14" spans="1:5">
      <c r="A14" s="4" t="s">
        <v>424</v>
      </c>
    </row>
    <row r="15" spans="1:5">
      <c r="A15" s="4" t="s">
        <v>418</v>
      </c>
      <c r="D15" s="5" t="n">
        <v>841000</v>
      </c>
    </row>
    <row r="16" spans="1:5">
      <c r="A16" s="4" t="s">
        <v>425</v>
      </c>
    </row>
    <row r="17" spans="1:5">
      <c r="A17" s="4" t="s">
        <v>418</v>
      </c>
      <c r="D17" s="6" t="n">
        <v>4000</v>
      </c>
    </row>
    <row r="18" spans="1:5">
      <c r="A18" s="4" t="s">
        <v>426</v>
      </c>
    </row>
    <row r="19" spans="1:5">
      <c r="A19" s="4" t="s">
        <v>418</v>
      </c>
      <c r="E19" s="6" t="n">
        <v>38000</v>
      </c>
    </row>
    <row r="20" spans="1:5">
      <c r="A20" s="4" t="s">
        <v>427</v>
      </c>
    </row>
    <row r="21" spans="1:5">
      <c r="A21" s="4" t="s">
        <v>418</v>
      </c>
      <c r="E21" s="5" t="n">
        <v>110000</v>
      </c>
    </row>
    <row r="22" spans="1:5">
      <c r="A22" s="4" t="s">
        <v>428</v>
      </c>
    </row>
    <row r="23" spans="1:5">
      <c r="A23" s="4" t="s">
        <v>418</v>
      </c>
      <c r="E23" s="5" t="n">
        <v>20000</v>
      </c>
    </row>
    <row r="24" spans="1:5">
      <c r="A24" s="4" t="s">
        <v>429</v>
      </c>
    </row>
    <row r="25" spans="1:5">
      <c r="A25" s="4" t="s">
        <v>418</v>
      </c>
      <c r="E25" s="6" t="n">
        <v>92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0</v>
      </c>
      <c r="B1" s="2" t="s">
        <v>92</v>
      </c>
      <c r="F1" s="2" t="s">
        <v>1</v>
      </c>
    </row>
    <row r="2" spans="1:7">
      <c r="B2" s="2" t="s">
        <v>2</v>
      </c>
      <c r="C2" s="2" t="s">
        <v>415</v>
      </c>
      <c r="D2" s="2" t="s">
        <v>38</v>
      </c>
      <c r="E2" s="2" t="s">
        <v>416</v>
      </c>
      <c r="F2" s="2" t="s">
        <v>2</v>
      </c>
      <c r="G2" s="2" t="s">
        <v>38</v>
      </c>
    </row>
    <row r="3" spans="1:7">
      <c r="A3" s="4" t="s">
        <v>431</v>
      </c>
      <c r="C3" s="6" t="n">
        <v>226</v>
      </c>
      <c r="E3" s="4" t="s">
        <v>43</v>
      </c>
      <c r="F3" s="6" t="n">
        <v>226</v>
      </c>
      <c r="G3" s="4" t="s">
        <v>43</v>
      </c>
    </row>
    <row r="4" spans="1:7">
      <c r="A4" s="4" t="s">
        <v>432</v>
      </c>
      <c r="B4" s="6" t="n">
        <v>1146</v>
      </c>
      <c r="C4" s="5" t="n">
        <v>4806</v>
      </c>
      <c r="D4" s="6" t="n">
        <v>845</v>
      </c>
      <c r="E4" s="5" t="n">
        <v>38</v>
      </c>
    </row>
    <row r="5" spans="1:7">
      <c r="A5" s="4" t="s">
        <v>433</v>
      </c>
      <c r="F5" s="5" t="n">
        <v>-5817</v>
      </c>
      <c r="G5" s="5" t="n">
        <v>-105</v>
      </c>
    </row>
    <row r="6" spans="1:7">
      <c r="A6" s="4" t="s">
        <v>431</v>
      </c>
      <c r="B6" s="5" t="n">
        <v>361</v>
      </c>
      <c r="D6" s="5" t="n">
        <v>778</v>
      </c>
      <c r="F6" s="5" t="n">
        <v>361</v>
      </c>
      <c r="G6" s="5" t="n">
        <v>778</v>
      </c>
    </row>
    <row r="7" spans="1:7">
      <c r="A7" s="4" t="s">
        <v>266</v>
      </c>
    </row>
    <row r="8" spans="1:7">
      <c r="A8" s="4" t="s">
        <v>431</v>
      </c>
      <c r="C8" s="5" t="n">
        <v>225</v>
      </c>
      <c r="E8" s="4" t="s">
        <v>43</v>
      </c>
      <c r="F8" s="5" t="n">
        <v>225</v>
      </c>
      <c r="G8" s="4" t="s">
        <v>43</v>
      </c>
    </row>
    <row r="9" spans="1:7">
      <c r="A9" s="4" t="s">
        <v>432</v>
      </c>
      <c r="B9" s="5" t="n">
        <v>386</v>
      </c>
      <c r="C9" s="5" t="n">
        <v>586</v>
      </c>
      <c r="D9" s="5" t="n">
        <v>845</v>
      </c>
      <c r="E9" s="5" t="n">
        <v>110</v>
      </c>
    </row>
    <row r="10" spans="1:7">
      <c r="A10" s="4" t="s">
        <v>433</v>
      </c>
      <c r="F10" s="5" t="n">
        <v>-836</v>
      </c>
      <c r="G10" s="5" t="n">
        <v>-177</v>
      </c>
    </row>
    <row r="11" spans="1:7">
      <c r="A11" s="4" t="s">
        <v>431</v>
      </c>
      <c r="B11" s="5" t="n">
        <v>361</v>
      </c>
      <c r="D11" s="5" t="n">
        <v>778</v>
      </c>
      <c r="F11" s="5" t="n">
        <v>361</v>
      </c>
      <c r="G11" s="5" t="n">
        <v>778</v>
      </c>
    </row>
    <row r="12" spans="1:7">
      <c r="A12" s="4" t="s">
        <v>434</v>
      </c>
    </row>
    <row r="13" spans="1:7">
      <c r="A13" s="4" t="s">
        <v>431</v>
      </c>
      <c r="C13" s="5" t="n">
        <v>1</v>
      </c>
      <c r="E13" s="4" t="s">
        <v>43</v>
      </c>
      <c r="F13" s="5" t="n">
        <v>1</v>
      </c>
      <c r="G13" s="4" t="s">
        <v>43</v>
      </c>
    </row>
    <row r="14" spans="1:7">
      <c r="A14" s="4" t="s">
        <v>432</v>
      </c>
      <c r="B14" s="5" t="n">
        <v>760</v>
      </c>
      <c r="C14" s="6" t="n">
        <v>4220</v>
      </c>
      <c r="D14" s="4" t="s">
        <v>43</v>
      </c>
      <c r="E14" s="6" t="n">
        <v>-72</v>
      </c>
    </row>
    <row r="15" spans="1:7">
      <c r="A15" s="4" t="s">
        <v>433</v>
      </c>
      <c r="F15" s="5" t="n">
        <v>-4981</v>
      </c>
      <c r="G15" s="5" t="n">
        <v>72</v>
      </c>
    </row>
    <row r="16" spans="1:7">
      <c r="A16" s="4" t="s">
        <v>431</v>
      </c>
      <c r="B16" s="4" t="s">
        <v>43</v>
      </c>
      <c r="D16" s="4" t="s">
        <v>43</v>
      </c>
      <c r="F16" s="4" t="s">
        <v>43</v>
      </c>
      <c r="G16" s="4" t="s">
        <v>43</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38</v>
      </c>
    </row>
    <row r="3" spans="1:3">
      <c r="A3" s="4" t="s">
        <v>265</v>
      </c>
      <c r="B3" s="6" t="n">
        <v>3259000</v>
      </c>
      <c r="C3" s="6" t="n">
        <v>4060000</v>
      </c>
    </row>
    <row r="4" spans="1:3">
      <c r="A4" s="4" t="s">
        <v>426</v>
      </c>
    </row>
    <row r="5" spans="1:3">
      <c r="A5" s="4" t="s">
        <v>436</v>
      </c>
      <c r="B5" s="6" t="n">
        <v>374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37</v>
      </c>
      <c r="B1" s="2" t="s">
        <v>438</v>
      </c>
      <c r="C1" s="2" t="s">
        <v>415</v>
      </c>
      <c r="D1" s="2" t="s">
        <v>2</v>
      </c>
      <c r="E1" s="2" t="s">
        <v>37</v>
      </c>
      <c r="F1" s="2" t="s">
        <v>38</v>
      </c>
    </row>
    <row r="2" spans="1:6">
      <c r="A2" s="4" t="s">
        <v>439</v>
      </c>
      <c r="D2" s="6" t="n">
        <v>76178000</v>
      </c>
      <c r="E2" s="4" t="s">
        <v>43</v>
      </c>
      <c r="F2" s="4" t="s">
        <v>43</v>
      </c>
    </row>
    <row r="3" spans="1:6">
      <c r="A3" s="4" t="s">
        <v>354</v>
      </c>
      <c r="D3" s="6" t="n">
        <v>78768000</v>
      </c>
    </row>
    <row r="4" spans="1:6">
      <c r="A4" s="4" t="s">
        <v>315</v>
      </c>
    </row>
    <row r="5" spans="1:6">
      <c r="A5" s="4" t="s">
        <v>439</v>
      </c>
      <c r="B5" s="6" t="n">
        <v>88333000</v>
      </c>
    </row>
    <row r="6" spans="1:6">
      <c r="A6" s="4" t="s">
        <v>354</v>
      </c>
      <c r="B6" s="5" t="n">
        <v>91025000</v>
      </c>
    </row>
    <row r="7" spans="1:6">
      <c r="A7" s="4" t="s">
        <v>316</v>
      </c>
      <c r="B7" s="5" t="n">
        <v>2019000</v>
      </c>
      <c r="C7" s="6" t="n">
        <v>2019000</v>
      </c>
    </row>
    <row r="8" spans="1:6">
      <c r="A8" s="4" t="s">
        <v>440</v>
      </c>
      <c r="B8" s="5" t="n">
        <v>2692000</v>
      </c>
    </row>
    <row r="9" spans="1:6">
      <c r="A9" s="4" t="s">
        <v>441</v>
      </c>
      <c r="B9" s="6" t="n">
        <v>67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2</v>
      </c>
      <c r="D1" s="2" t="s">
        <v>1</v>
      </c>
    </row>
    <row r="2" spans="1:5">
      <c r="B2" s="2" t="s">
        <v>2</v>
      </c>
      <c r="C2" s="2" t="s">
        <v>38</v>
      </c>
      <c r="D2" s="2" t="s">
        <v>2</v>
      </c>
      <c r="E2" s="2" t="s">
        <v>38</v>
      </c>
    </row>
    <row r="3" spans="1:5">
      <c r="A3" s="3" t="s">
        <v>115</v>
      </c>
    </row>
    <row r="4" spans="1:5">
      <c r="A4" s="4" t="s">
        <v>116</v>
      </c>
      <c r="B4" s="6" t="n">
        <v>4635</v>
      </c>
      <c r="C4" s="6" t="n">
        <v>9116</v>
      </c>
      <c r="D4" s="6" t="n">
        <v>5738</v>
      </c>
      <c r="E4" s="6" t="n">
        <v>361</v>
      </c>
    </row>
    <row r="5" spans="1:5">
      <c r="A5" s="4" t="s">
        <v>117</v>
      </c>
      <c r="B5" s="4" t="s">
        <v>43</v>
      </c>
      <c r="C5" s="5" t="n">
        <v>51</v>
      </c>
      <c r="D5" s="4" t="s">
        <v>43</v>
      </c>
      <c r="E5" s="5" t="n">
        <v>102</v>
      </c>
    </row>
    <row r="6" spans="1:5">
      <c r="A6" s="4" t="s">
        <v>118</v>
      </c>
      <c r="B6" s="6" t="n">
        <v>4635</v>
      </c>
      <c r="C6" s="6" t="n">
        <v>9167</v>
      </c>
      <c r="D6" s="6" t="n">
        <v>5738</v>
      </c>
      <c r="E6" s="6" t="n">
        <v>4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2</v>
      </c>
      <c r="D1" s="2" t="s">
        <v>1</v>
      </c>
    </row>
    <row r="2" spans="1:5">
      <c r="B2" s="2" t="s">
        <v>2</v>
      </c>
      <c r="C2" s="2" t="s">
        <v>38</v>
      </c>
      <c r="D2" s="2" t="s">
        <v>2</v>
      </c>
      <c r="E2" s="2" t="s">
        <v>38</v>
      </c>
    </row>
    <row r="3" spans="1:5">
      <c r="A3" s="4" t="s">
        <v>121</v>
      </c>
      <c r="B3" s="6" t="n">
        <v>4635</v>
      </c>
      <c r="C3" s="6" t="n">
        <v>-5634</v>
      </c>
      <c r="D3" s="6" t="n">
        <v>5738</v>
      </c>
      <c r="E3" s="6" t="n">
        <v>-7794</v>
      </c>
    </row>
    <row r="4" spans="1:5">
      <c r="A4" s="4" t="s">
        <v>443</v>
      </c>
      <c r="B4" s="5" t="n">
        <v>6</v>
      </c>
      <c r="C4" s="5" t="n">
        <v>6</v>
      </c>
      <c r="D4" s="5" t="n">
        <v>12</v>
      </c>
      <c r="E4" s="5" t="n">
        <v>12</v>
      </c>
    </row>
    <row r="5" spans="1:5">
      <c r="A5" s="4" t="s">
        <v>444</v>
      </c>
      <c r="B5" s="5" t="n">
        <v>4629</v>
      </c>
      <c r="C5" s="5" t="n">
        <v>-5640</v>
      </c>
      <c r="D5" s="5" t="n">
        <v>5726</v>
      </c>
      <c r="E5" s="5" t="n">
        <v>-7806</v>
      </c>
    </row>
    <row r="6" spans="1:5">
      <c r="A6" s="4" t="s">
        <v>445</v>
      </c>
      <c r="B6" s="5" t="n">
        <v>19</v>
      </c>
      <c r="C6" s="5" t="n">
        <v>-22</v>
      </c>
      <c r="D6" s="5" t="n">
        <v>23</v>
      </c>
      <c r="E6" s="5" t="n">
        <v>-30</v>
      </c>
    </row>
    <row r="7" spans="1:5">
      <c r="A7" s="4" t="s">
        <v>446</v>
      </c>
      <c r="B7" s="6" t="n">
        <v>4610</v>
      </c>
      <c r="C7" s="6" t="n">
        <v>-5618</v>
      </c>
      <c r="D7" s="6" t="n">
        <v>5703</v>
      </c>
      <c r="E7" s="6" t="n">
        <v>-7776</v>
      </c>
    </row>
    <row r="8" spans="1:5">
      <c r="A8" s="4" t="s">
        <v>447</v>
      </c>
      <c r="B8" s="5" t="n">
        <v>9267</v>
      </c>
      <c r="C8" s="5" t="n">
        <v>9713</v>
      </c>
      <c r="D8" s="5" t="n">
        <v>9372</v>
      </c>
      <c r="E8" s="5" t="n">
        <v>9729</v>
      </c>
    </row>
    <row r="9" spans="1:5">
      <c r="A9" s="4" t="s">
        <v>109</v>
      </c>
      <c r="B9" s="7" t="n">
        <v>0.5</v>
      </c>
      <c r="C9" s="7" t="n">
        <v>-0.58</v>
      </c>
      <c r="D9" s="7" t="n">
        <v>0.61</v>
      </c>
      <c r="E9" s="7" t="n">
        <v>-0.8</v>
      </c>
    </row>
    <row r="10" spans="1:5">
      <c r="A10" s="4" t="s">
        <v>446</v>
      </c>
      <c r="B10" s="6" t="n">
        <v>4610</v>
      </c>
      <c r="C10" s="6" t="n">
        <v>-5618</v>
      </c>
      <c r="D10" s="6" t="n">
        <v>5703</v>
      </c>
      <c r="E10" s="6" t="n">
        <v>-7776</v>
      </c>
    </row>
    <row r="11" spans="1:5">
      <c r="A11" s="4" t="s">
        <v>448</v>
      </c>
      <c r="B11" s="5" t="n">
        <v>5</v>
      </c>
      <c r="C11" s="4" t="s">
        <v>43</v>
      </c>
      <c r="D11" s="5" t="n">
        <v>10</v>
      </c>
      <c r="E11" s="4" t="s">
        <v>43</v>
      </c>
    </row>
    <row r="12" spans="1:5">
      <c r="A12" s="4" t="s">
        <v>449</v>
      </c>
      <c r="B12" s="6" t="n">
        <v>4615</v>
      </c>
      <c r="C12" s="6" t="n">
        <v>-5618</v>
      </c>
      <c r="D12" s="6" t="n">
        <v>5713</v>
      </c>
      <c r="E12" s="6" t="n">
        <v>-7776</v>
      </c>
    </row>
    <row r="13" spans="1:5">
      <c r="A13" s="4" t="s">
        <v>447</v>
      </c>
      <c r="B13" s="5" t="n">
        <v>9267</v>
      </c>
      <c r="C13" s="5" t="n">
        <v>9713</v>
      </c>
      <c r="D13" s="5" t="n">
        <v>9372</v>
      </c>
      <c r="E13" s="5" t="n">
        <v>9729</v>
      </c>
    </row>
    <row r="14" spans="1:5">
      <c r="A14" s="4" t="s">
        <v>450</v>
      </c>
      <c r="B14" s="5" t="n">
        <v>2</v>
      </c>
      <c r="C14" s="4" t="s">
        <v>43</v>
      </c>
      <c r="D14" s="5" t="n">
        <v>2</v>
      </c>
      <c r="E14" s="4" t="s">
        <v>43</v>
      </c>
    </row>
    <row r="15" spans="1:5">
      <c r="A15" s="4" t="s">
        <v>451</v>
      </c>
      <c r="B15" s="5" t="n">
        <v>67</v>
      </c>
      <c r="C15" s="4" t="s">
        <v>43</v>
      </c>
      <c r="D15" s="5" t="n">
        <v>67</v>
      </c>
      <c r="E15" s="4" t="s">
        <v>43</v>
      </c>
    </row>
    <row r="16" spans="1:5">
      <c r="A16" s="4" t="s">
        <v>452</v>
      </c>
      <c r="B16" s="5" t="n">
        <v>9336</v>
      </c>
      <c r="C16" s="5" t="n">
        <v>9713</v>
      </c>
      <c r="D16" s="5" t="n">
        <v>9441</v>
      </c>
      <c r="E16" s="5" t="n">
        <v>9729</v>
      </c>
    </row>
    <row r="17" spans="1:5">
      <c r="A17" s="4" t="s">
        <v>453</v>
      </c>
      <c r="B17" s="7" t="n">
        <v>0.49</v>
      </c>
      <c r="C17" s="7" t="n">
        <v>-0.58</v>
      </c>
      <c r="D17" s="7" t="n">
        <v>0.61</v>
      </c>
      <c r="E17" s="7" t="n">
        <v>-0.8</v>
      </c>
    </row>
    <row r="18" spans="1:5">
      <c r="A18" s="4" t="s">
        <v>122</v>
      </c>
      <c r="B18" s="4" t="s">
        <v>43</v>
      </c>
      <c r="C18" s="6" t="n">
        <v>14750</v>
      </c>
      <c r="D18" s="4" t="s">
        <v>43</v>
      </c>
      <c r="E18" s="6" t="n">
        <v>8155</v>
      </c>
    </row>
    <row r="19" spans="1:5">
      <c r="A19" s="4" t="s">
        <v>443</v>
      </c>
      <c r="B19" s="4" t="s">
        <v>43</v>
      </c>
      <c r="C19" s="5" t="n">
        <v>6</v>
      </c>
      <c r="D19" s="4" t="s">
        <v>43</v>
      </c>
      <c r="E19" s="5" t="n">
        <v>12</v>
      </c>
    </row>
    <row r="20" spans="1:5">
      <c r="A20" s="4" t="s">
        <v>454</v>
      </c>
      <c r="B20" s="4" t="s">
        <v>43</v>
      </c>
      <c r="C20" s="5" t="n">
        <v>14744</v>
      </c>
      <c r="D20" s="4" t="s">
        <v>43</v>
      </c>
      <c r="E20" s="5" t="n">
        <v>8143</v>
      </c>
    </row>
    <row r="21" spans="1:5">
      <c r="A21" s="4" t="s">
        <v>455</v>
      </c>
      <c r="B21" s="4" t="s">
        <v>43</v>
      </c>
      <c r="C21" s="5" t="n">
        <v>57</v>
      </c>
      <c r="D21" s="4" t="s">
        <v>43</v>
      </c>
      <c r="E21" s="5" t="n">
        <v>32</v>
      </c>
    </row>
    <row r="22" spans="1:5">
      <c r="A22" s="4" t="s">
        <v>456</v>
      </c>
      <c r="B22" s="4" t="s">
        <v>43</v>
      </c>
      <c r="C22" s="6" t="n">
        <v>14687</v>
      </c>
      <c r="D22" s="4" t="s">
        <v>43</v>
      </c>
      <c r="E22" s="6" t="n">
        <v>8111</v>
      </c>
    </row>
    <row r="23" spans="1:5">
      <c r="A23" s="4" t="s">
        <v>110</v>
      </c>
      <c r="B23" s="4" t="s">
        <v>43</v>
      </c>
      <c r="C23" s="7" t="n">
        <v>1.51</v>
      </c>
      <c r="D23" s="4" t="s">
        <v>43</v>
      </c>
      <c r="E23" s="7" t="n">
        <v>0.83</v>
      </c>
    </row>
    <row r="24" spans="1:5">
      <c r="A24" s="4" t="s">
        <v>456</v>
      </c>
      <c r="B24" s="4" t="s">
        <v>43</v>
      </c>
      <c r="C24" s="6" t="n">
        <v>14687</v>
      </c>
      <c r="D24" s="4" t="s">
        <v>43</v>
      </c>
      <c r="E24" s="6" t="n">
        <v>8111</v>
      </c>
    </row>
    <row r="25" spans="1:5">
      <c r="A25" s="4" t="s">
        <v>448</v>
      </c>
      <c r="B25" s="4" t="s">
        <v>43</v>
      </c>
      <c r="C25" s="5" t="n">
        <v>5</v>
      </c>
      <c r="D25" s="4" t="s">
        <v>43</v>
      </c>
      <c r="E25" s="5" t="n">
        <v>10</v>
      </c>
    </row>
    <row r="26" spans="1:5">
      <c r="A26" s="4" t="s">
        <v>457</v>
      </c>
      <c r="B26" s="4" t="s">
        <v>43</v>
      </c>
      <c r="C26" s="6" t="n">
        <v>14692</v>
      </c>
      <c r="D26" s="4" t="s">
        <v>43</v>
      </c>
      <c r="E26" s="6" t="n">
        <v>8121</v>
      </c>
    </row>
    <row r="27" spans="1:5">
      <c r="A27" s="4" t="s">
        <v>450</v>
      </c>
      <c r="B27" s="5" t="n">
        <v>2</v>
      </c>
      <c r="C27" s="5" t="n">
        <v>2</v>
      </c>
      <c r="D27" s="5" t="n">
        <v>2</v>
      </c>
      <c r="E27" s="5" t="n">
        <v>2</v>
      </c>
    </row>
    <row r="28" spans="1:5">
      <c r="A28" s="4" t="s">
        <v>458</v>
      </c>
      <c r="B28" s="6" t="n">
        <v>67</v>
      </c>
      <c r="C28" s="6" t="n">
        <v>67</v>
      </c>
      <c r="D28" s="6" t="n">
        <v>67</v>
      </c>
      <c r="E28" s="6" t="n">
        <v>67</v>
      </c>
    </row>
    <row r="29" spans="1:5">
      <c r="A29" s="4" t="s">
        <v>452</v>
      </c>
      <c r="B29" s="5" t="n">
        <v>9336</v>
      </c>
      <c r="C29" s="5" t="n">
        <v>9782</v>
      </c>
      <c r="D29" s="5" t="n">
        <v>9441</v>
      </c>
      <c r="E29" s="5" t="n">
        <v>9798</v>
      </c>
    </row>
    <row r="30" spans="1:5">
      <c r="A30" s="4" t="s">
        <v>459</v>
      </c>
      <c r="B30" s="4" t="s">
        <v>43</v>
      </c>
      <c r="C30" s="7" t="n">
        <v>1.5</v>
      </c>
      <c r="D30" s="4" t="s">
        <v>43</v>
      </c>
      <c r="E30" s="7" t="n">
        <v>0.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0</v>
      </c>
      <c r="B1" s="2" t="s">
        <v>2</v>
      </c>
      <c r="C1" s="2" t="s">
        <v>37</v>
      </c>
      <c r="D1" s="2" t="s">
        <v>38</v>
      </c>
    </row>
    <row r="2" spans="1:4">
      <c r="A2" s="4" t="s">
        <v>461</v>
      </c>
      <c r="B2" s="6" t="n">
        <v>243978000</v>
      </c>
      <c r="C2" s="6" t="n">
        <v>266245000</v>
      </c>
      <c r="D2" s="6" t="n">
        <v>354398000</v>
      </c>
    </row>
    <row r="3" spans="1:4">
      <c r="A3" s="4" t="s">
        <v>462</v>
      </c>
      <c r="B3" s="6" t="n">
        <v>243903000</v>
      </c>
      <c r="C3" s="6" t="n">
        <v>266140000</v>
      </c>
      <c r="D3" s="6" t="n">
        <v>35430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3</v>
      </c>
      <c r="B1" s="2" t="s">
        <v>1</v>
      </c>
    </row>
    <row r="2" spans="1:3">
      <c r="B2" s="2" t="s">
        <v>2</v>
      </c>
      <c r="C2" s="2" t="s">
        <v>38</v>
      </c>
    </row>
    <row r="3" spans="1:3">
      <c r="A3" s="4" t="s">
        <v>464</v>
      </c>
      <c r="B3" s="4" t="s">
        <v>465</v>
      </c>
      <c r="C3" s="4" t="s">
        <v>466</v>
      </c>
    </row>
    <row r="4" spans="1:3">
      <c r="A4" s="4" t="s">
        <v>467</v>
      </c>
      <c r="B4" s="4" t="s">
        <v>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38</v>
      </c>
    </row>
    <row r="3" spans="1:3">
      <c r="A3" s="3" t="s">
        <v>120</v>
      </c>
    </row>
    <row r="4" spans="1:3">
      <c r="A4" s="4" t="s">
        <v>121</v>
      </c>
      <c r="B4" s="6" t="n">
        <v>5738</v>
      </c>
      <c r="C4" s="6" t="n">
        <v>-7794</v>
      </c>
    </row>
    <row r="5" spans="1:3">
      <c r="A5" s="4" t="s">
        <v>122</v>
      </c>
      <c r="B5" s="4" t="s">
        <v>43</v>
      </c>
      <c r="C5" s="5" t="n">
        <v>8155</v>
      </c>
    </row>
    <row r="6" spans="1:3">
      <c r="A6" s="3" t="s">
        <v>123</v>
      </c>
    </row>
    <row r="7" spans="1:3">
      <c r="A7" s="4" t="s">
        <v>124</v>
      </c>
      <c r="B7" s="5" t="n">
        <v>14698</v>
      </c>
      <c r="C7" s="5" t="n">
        <v>16086</v>
      </c>
    </row>
    <row r="8" spans="1:3">
      <c r="A8" s="4" t="s">
        <v>125</v>
      </c>
      <c r="B8" s="5" t="n">
        <v>-7036</v>
      </c>
      <c r="C8" s="5" t="n">
        <v>-10115</v>
      </c>
    </row>
    <row r="9" spans="1:3">
      <c r="A9" s="4" t="s">
        <v>126</v>
      </c>
      <c r="B9" s="5" t="n">
        <v>5682</v>
      </c>
      <c r="C9" s="5" t="n">
        <v>4287</v>
      </c>
    </row>
    <row r="10" spans="1:3">
      <c r="A10" s="4" t="s">
        <v>127</v>
      </c>
      <c r="B10" s="5" t="n">
        <v>-773</v>
      </c>
      <c r="C10" s="5" t="n">
        <v>-99</v>
      </c>
    </row>
    <row r="11" spans="1:3">
      <c r="A11" s="3" t="s">
        <v>128</v>
      </c>
    </row>
    <row r="12" spans="1:3">
      <c r="A12" s="4" t="s">
        <v>129</v>
      </c>
      <c r="B12" s="5" t="n">
        <v>-39247</v>
      </c>
      <c r="C12" s="5" t="n">
        <v>-25797</v>
      </c>
    </row>
    <row r="13" spans="1:3">
      <c r="A13" s="4" t="s">
        <v>44</v>
      </c>
      <c r="B13" s="5" t="n">
        <v>-73499</v>
      </c>
      <c r="C13" s="5" t="n">
        <v>-72266</v>
      </c>
    </row>
    <row r="14" spans="1:3">
      <c r="A14" s="4" t="s">
        <v>46</v>
      </c>
      <c r="B14" s="5" t="n">
        <v>-4539</v>
      </c>
      <c r="C14" s="5" t="n">
        <v>-3226</v>
      </c>
    </row>
    <row r="15" spans="1:3">
      <c r="A15" s="4" t="s">
        <v>130</v>
      </c>
      <c r="B15" s="5" t="n">
        <v>2989</v>
      </c>
      <c r="C15" s="5" t="n">
        <v>-324</v>
      </c>
    </row>
    <row r="16" spans="1:3">
      <c r="A16" s="4" t="s">
        <v>131</v>
      </c>
      <c r="B16" s="5" t="n">
        <v>160585</v>
      </c>
      <c r="C16" s="5" t="n">
        <v>157812</v>
      </c>
    </row>
    <row r="17" spans="1:3">
      <c r="A17" s="4" t="s">
        <v>132</v>
      </c>
      <c r="B17" s="5" t="n">
        <v>64598</v>
      </c>
      <c r="C17" s="5" t="n">
        <v>66719</v>
      </c>
    </row>
    <row r="18" spans="1:3">
      <c r="A18" s="3" t="s">
        <v>133</v>
      </c>
    </row>
    <row r="19" spans="1:3">
      <c r="A19" s="4" t="s">
        <v>134</v>
      </c>
      <c r="B19" s="5" t="n">
        <v>-16472</v>
      </c>
      <c r="C19" s="5" t="n">
        <v>-20318</v>
      </c>
    </row>
    <row r="20" spans="1:3">
      <c r="A20" s="4" t="s">
        <v>135</v>
      </c>
      <c r="B20" s="5" t="n">
        <v>10429</v>
      </c>
      <c r="C20" s="5" t="n">
        <v>20055</v>
      </c>
    </row>
    <row r="21" spans="1:3">
      <c r="A21" s="4" t="s">
        <v>136</v>
      </c>
      <c r="B21" s="5" t="n">
        <v>-6043</v>
      </c>
      <c r="C21" s="5" t="n">
        <v>-263</v>
      </c>
    </row>
    <row r="22" spans="1:3">
      <c r="A22" s="3" t="s">
        <v>137</v>
      </c>
    </row>
    <row r="23" spans="1:3">
      <c r="A23" s="4" t="s">
        <v>138</v>
      </c>
      <c r="B23" s="5" t="n">
        <v>226902</v>
      </c>
      <c r="C23" s="5" t="n">
        <v>237304</v>
      </c>
    </row>
    <row r="24" spans="1:3">
      <c r="A24" s="4" t="s">
        <v>139</v>
      </c>
      <c r="B24" s="5" t="n">
        <v>-267020</v>
      </c>
      <c r="C24" s="5" t="n">
        <v>-304777</v>
      </c>
    </row>
    <row r="25" spans="1:3">
      <c r="A25" s="4" t="s">
        <v>53</v>
      </c>
      <c r="B25" s="5" t="n">
        <v>-433</v>
      </c>
      <c r="C25" s="5" t="n">
        <v>301</v>
      </c>
    </row>
    <row r="26" spans="1:3">
      <c r="A26" s="4" t="s">
        <v>140</v>
      </c>
      <c r="B26" s="5" t="n">
        <v>-3252</v>
      </c>
      <c r="C26" s="4" t="s">
        <v>43</v>
      </c>
    </row>
    <row r="27" spans="1:3">
      <c r="A27" s="4" t="s">
        <v>141</v>
      </c>
      <c r="B27" s="5" t="n">
        <v>-8580</v>
      </c>
      <c r="C27" s="5" t="n">
        <v>-1579</v>
      </c>
    </row>
    <row r="28" spans="1:3">
      <c r="A28" s="4" t="s">
        <v>142</v>
      </c>
      <c r="B28" s="5" t="n">
        <v>-12</v>
      </c>
      <c r="C28" s="5" t="n">
        <v>-12</v>
      </c>
    </row>
    <row r="29" spans="1:3">
      <c r="A29" s="4" t="s">
        <v>143</v>
      </c>
      <c r="B29" s="5" t="n">
        <v>-52395</v>
      </c>
      <c r="C29" s="5" t="n">
        <v>-68763</v>
      </c>
    </row>
    <row r="30" spans="1:3">
      <c r="A30" s="4" t="s">
        <v>144</v>
      </c>
      <c r="B30" s="5" t="n">
        <v>6160</v>
      </c>
      <c r="C30" s="5" t="n">
        <v>-2307</v>
      </c>
    </row>
    <row r="31" spans="1:3">
      <c r="A31" s="4" t="s">
        <v>145</v>
      </c>
      <c r="B31" s="5" t="n">
        <v>11480</v>
      </c>
      <c r="C31" s="5" t="n">
        <v>15102</v>
      </c>
    </row>
    <row r="32" spans="1:3">
      <c r="A32" s="4" t="s">
        <v>146</v>
      </c>
      <c r="B32" s="5" t="n">
        <v>17640</v>
      </c>
      <c r="C32" s="5" t="n">
        <v>12795</v>
      </c>
    </row>
    <row r="33" spans="1:3">
      <c r="A33" s="3" t="s">
        <v>147</v>
      </c>
    </row>
    <row r="34" spans="1:3">
      <c r="A34" s="4" t="s">
        <v>148</v>
      </c>
      <c r="B34" s="6" t="n">
        <v>7045</v>
      </c>
      <c r="C3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51"/>
    <col customWidth="1" max="5" min="5" width="49"/>
    <col customWidth="1" max="6" min="6" width="24"/>
    <col customWidth="1" max="7" min="7" width="24"/>
    <col customWidth="1" max="8" min="8" width="25"/>
    <col customWidth="1" max="9" min="9" width="22"/>
    <col customWidth="1" max="10" min="10" width="36"/>
    <col customWidth="1" max="11" min="11" width="24"/>
    <col customWidth="1" max="12" min="12" width="37"/>
    <col customWidth="1" max="13" min="13" width="27"/>
    <col customWidth="1" max="14" min="14" width="14"/>
  </cols>
  <sheetData>
    <row r="1" spans="1:14">
      <c r="A1" s="1" t="s">
        <v>149</v>
      </c>
      <c r="B1" s="2" t="s">
        <v>150</v>
      </c>
      <c r="C1" s="2" t="s">
        <v>151</v>
      </c>
      <c r="D1" s="2" t="s">
        <v>152</v>
      </c>
      <c r="E1" s="2" t="s">
        <v>153</v>
      </c>
      <c r="F1" s="2" t="s">
        <v>33</v>
      </c>
      <c r="G1" s="2" t="s">
        <v>35</v>
      </c>
      <c r="H1" s="2" t="s">
        <v>154</v>
      </c>
      <c r="I1" s="2" t="s">
        <v>155</v>
      </c>
      <c r="J1" s="2" t="s">
        <v>156</v>
      </c>
      <c r="K1" s="2" t="s">
        <v>157</v>
      </c>
      <c r="L1" s="2" t="s">
        <v>158</v>
      </c>
      <c r="M1" s="2" t="s">
        <v>159</v>
      </c>
      <c r="N1" s="2" t="s">
        <v>118</v>
      </c>
    </row>
    <row r="2" spans="1:14">
      <c r="A2" s="4" t="s">
        <v>160</v>
      </c>
      <c r="H2" s="6" t="n">
        <v>707000</v>
      </c>
      <c r="I2" s="6" t="n">
        <v>3038000</v>
      </c>
      <c r="J2" s="6" t="n">
        <v>98161000</v>
      </c>
      <c r="K2" s="6" t="n">
        <v>-69556000</v>
      </c>
      <c r="L2" s="6" t="n">
        <v>-25067000</v>
      </c>
      <c r="M2" s="6" t="n">
        <v>403780000</v>
      </c>
    </row>
    <row r="3" spans="1:14">
      <c r="A3" s="4" t="s">
        <v>161</v>
      </c>
      <c r="H3" s="4" t="s">
        <v>43</v>
      </c>
      <c r="I3" s="4" t="s">
        <v>43</v>
      </c>
      <c r="J3" s="4" t="s">
        <v>43</v>
      </c>
      <c r="K3" s="4" t="s">
        <v>43</v>
      </c>
      <c r="L3" s="4" t="s">
        <v>43</v>
      </c>
      <c r="M3" s="5" t="n">
        <v>-8755000</v>
      </c>
    </row>
    <row r="4" spans="1:14">
      <c r="A4" s="4" t="s">
        <v>162</v>
      </c>
      <c r="H4" s="4" t="s">
        <v>43</v>
      </c>
      <c r="I4" s="4" t="s">
        <v>43</v>
      </c>
      <c r="J4" s="4" t="s">
        <v>43</v>
      </c>
      <c r="K4" s="4" t="s">
        <v>43</v>
      </c>
      <c r="L4" s="4" t="s">
        <v>43</v>
      </c>
      <c r="M4" s="5" t="n">
        <v>-12000</v>
      </c>
    </row>
    <row r="5" spans="1:14">
      <c r="A5" s="4" t="s">
        <v>163</v>
      </c>
      <c r="H5" s="4" t="s">
        <v>43</v>
      </c>
      <c r="I5" s="4" t="s">
        <v>43</v>
      </c>
      <c r="J5" s="5" t="n">
        <v>25000</v>
      </c>
      <c r="K5" s="4" t="s">
        <v>43</v>
      </c>
      <c r="L5" s="4" t="s">
        <v>43</v>
      </c>
      <c r="M5" s="4" t="s">
        <v>43</v>
      </c>
    </row>
    <row r="6" spans="1:14">
      <c r="A6" s="4" t="s">
        <v>117</v>
      </c>
      <c r="H6" s="4" t="s">
        <v>43</v>
      </c>
      <c r="I6" s="4" t="s">
        <v>43</v>
      </c>
      <c r="J6" s="4" t="s">
        <v>43</v>
      </c>
      <c r="K6" s="4" t="s">
        <v>43</v>
      </c>
      <c r="L6" s="5" t="n">
        <v>-51000</v>
      </c>
      <c r="M6" s="4" t="s">
        <v>43</v>
      </c>
    </row>
    <row r="7" spans="1:14">
      <c r="A7" s="4" t="s">
        <v>164</v>
      </c>
      <c r="H7" s="5" t="n">
        <v>707000</v>
      </c>
      <c r="I7" s="5" t="n">
        <v>3038000</v>
      </c>
      <c r="J7" s="5" t="n">
        <v>98186000</v>
      </c>
      <c r="K7" s="5" t="n">
        <v>-69556000</v>
      </c>
      <c r="L7" s="5" t="n">
        <v>-25118000</v>
      </c>
      <c r="M7" s="5" t="n">
        <v>395013000</v>
      </c>
    </row>
    <row r="8" spans="1:14">
      <c r="A8" s="4" t="s">
        <v>160</v>
      </c>
      <c r="H8" s="5" t="n">
        <v>707000</v>
      </c>
      <c r="I8" s="5" t="n">
        <v>3038000</v>
      </c>
      <c r="J8" s="5" t="n">
        <v>98161000</v>
      </c>
      <c r="K8" s="5" t="n">
        <v>-69556000</v>
      </c>
      <c r="L8" s="5" t="n">
        <v>-25067000</v>
      </c>
      <c r="M8" s="5" t="n">
        <v>403780000</v>
      </c>
    </row>
    <row r="9" spans="1:14">
      <c r="A9" s="4" t="s">
        <v>161</v>
      </c>
      <c r="N9" s="6" t="n">
        <v>361000</v>
      </c>
    </row>
    <row r="10" spans="1:14">
      <c r="A10" s="4" t="s">
        <v>117</v>
      </c>
      <c r="N10" s="5" t="n">
        <v>102000</v>
      </c>
    </row>
    <row r="11" spans="1:14">
      <c r="A11" s="4" t="s">
        <v>165</v>
      </c>
      <c r="H11" s="5" t="n">
        <v>707000</v>
      </c>
      <c r="I11" s="5" t="n">
        <v>3038000</v>
      </c>
      <c r="J11" s="5" t="n">
        <v>98211000</v>
      </c>
      <c r="K11" s="5" t="n">
        <v>-71135000</v>
      </c>
      <c r="L11" s="5" t="n">
        <v>-25169000</v>
      </c>
      <c r="M11" s="5" t="n">
        <v>404129000</v>
      </c>
      <c r="N11" s="5" t="n">
        <v>409781000</v>
      </c>
    </row>
    <row r="12" spans="1:14">
      <c r="A12" s="4" t="s">
        <v>164</v>
      </c>
      <c r="H12" s="5" t="n">
        <v>707000</v>
      </c>
      <c r="I12" s="5" t="n">
        <v>3038000</v>
      </c>
      <c r="J12" s="5" t="n">
        <v>98186000</v>
      </c>
      <c r="K12" s="5" t="n">
        <v>-69556000</v>
      </c>
      <c r="L12" s="5" t="n">
        <v>-25118000</v>
      </c>
      <c r="M12" s="5" t="n">
        <v>395013000</v>
      </c>
    </row>
    <row r="13" spans="1:14">
      <c r="A13" s="4" t="s">
        <v>161</v>
      </c>
      <c r="H13" s="4" t="s">
        <v>43</v>
      </c>
      <c r="I13" s="4" t="s">
        <v>43</v>
      </c>
      <c r="J13" s="4" t="s">
        <v>43</v>
      </c>
      <c r="K13" s="4" t="s">
        <v>43</v>
      </c>
      <c r="L13" s="4" t="s">
        <v>43</v>
      </c>
      <c r="M13" s="5" t="n">
        <v>9116000</v>
      </c>
      <c r="N13" s="5" t="n">
        <v>9116000</v>
      </c>
    </row>
    <row r="14" spans="1:14">
      <c r="A14" s="4" t="s">
        <v>163</v>
      </c>
      <c r="H14" s="4" t="s">
        <v>43</v>
      </c>
      <c r="I14" s="4" t="s">
        <v>43</v>
      </c>
      <c r="J14" s="5" t="n">
        <v>25000</v>
      </c>
      <c r="K14" s="4" t="s">
        <v>43</v>
      </c>
      <c r="L14" s="4" t="s">
        <v>43</v>
      </c>
      <c r="M14" s="4" t="s">
        <v>43</v>
      </c>
    </row>
    <row r="15" spans="1:14">
      <c r="A15" s="4" t="s">
        <v>166</v>
      </c>
      <c r="H15" s="4" t="s">
        <v>43</v>
      </c>
      <c r="I15" s="4" t="s">
        <v>43</v>
      </c>
      <c r="J15" s="4" t="s">
        <v>43</v>
      </c>
      <c r="K15" s="5" t="n">
        <v>-1579000</v>
      </c>
      <c r="L15" s="4" t="s">
        <v>43</v>
      </c>
      <c r="M15" s="4" t="s">
        <v>43</v>
      </c>
    </row>
    <row r="16" spans="1:14">
      <c r="A16" s="4" t="s">
        <v>117</v>
      </c>
      <c r="H16" s="4" t="s">
        <v>43</v>
      </c>
      <c r="I16" s="4" t="s">
        <v>43</v>
      </c>
      <c r="J16" s="4" t="s">
        <v>43</v>
      </c>
      <c r="K16" s="4" t="s">
        <v>43</v>
      </c>
      <c r="L16" s="5" t="n">
        <v>-51000</v>
      </c>
      <c r="M16" s="4" t="s">
        <v>43</v>
      </c>
      <c r="N16" s="5" t="n">
        <v>51000</v>
      </c>
    </row>
    <row r="17" spans="1:14">
      <c r="A17" s="4" t="s">
        <v>165</v>
      </c>
      <c r="H17" s="5" t="n">
        <v>707000</v>
      </c>
      <c r="I17" s="5" t="n">
        <v>3038000</v>
      </c>
      <c r="J17" s="5" t="n">
        <v>98211000</v>
      </c>
      <c r="K17" s="5" t="n">
        <v>-71135000</v>
      </c>
      <c r="L17" s="5" t="n">
        <v>-25169000</v>
      </c>
      <c r="M17" s="5" t="n">
        <v>404129000</v>
      </c>
      <c r="N17" s="5" t="n">
        <v>409781000</v>
      </c>
    </row>
    <row r="18" spans="1:14">
      <c r="A18" s="4" t="s">
        <v>167</v>
      </c>
      <c r="H18" s="5" t="n">
        <v>707000</v>
      </c>
      <c r="I18" s="5" t="n">
        <v>3039000</v>
      </c>
      <c r="J18" s="5" t="n">
        <v>98260000</v>
      </c>
      <c r="K18" s="5" t="n">
        <v>-75740000</v>
      </c>
      <c r="L18" s="5" t="n">
        <v>-18285000</v>
      </c>
      <c r="M18" s="5" t="n">
        <v>409504000</v>
      </c>
      <c r="N18" s="5" t="n">
        <v>417485000</v>
      </c>
    </row>
    <row r="19" spans="1:14">
      <c r="A19" s="4" t="s">
        <v>161</v>
      </c>
      <c r="H19" s="4" t="s">
        <v>43</v>
      </c>
      <c r="I19" s="4" t="s">
        <v>43</v>
      </c>
      <c r="J19" s="4" t="s">
        <v>43</v>
      </c>
      <c r="K19" s="4" t="s">
        <v>43</v>
      </c>
      <c r="L19" s="4" t="s">
        <v>43</v>
      </c>
      <c r="M19" s="5" t="n">
        <v>1103000</v>
      </c>
    </row>
    <row r="20" spans="1:14">
      <c r="A20" s="4" t="s">
        <v>162</v>
      </c>
      <c r="H20" s="4" t="s">
        <v>43</v>
      </c>
      <c r="I20" s="4" t="s">
        <v>43</v>
      </c>
      <c r="J20" s="4" t="s">
        <v>43</v>
      </c>
      <c r="K20" s="4" t="s">
        <v>43</v>
      </c>
      <c r="L20" s="4" t="s">
        <v>43</v>
      </c>
      <c r="M20" s="5" t="n">
        <v>-12000</v>
      </c>
    </row>
    <row r="21" spans="1:14">
      <c r="A21" s="4" t="s">
        <v>163</v>
      </c>
      <c r="H21" s="4" t="s">
        <v>43</v>
      </c>
      <c r="I21" s="4" t="s">
        <v>43</v>
      </c>
      <c r="J21" s="5" t="n">
        <v>25000</v>
      </c>
      <c r="K21" s="4" t="s">
        <v>43</v>
      </c>
      <c r="L21" s="4" t="s">
        <v>43</v>
      </c>
      <c r="M21" s="4" t="s">
        <v>43</v>
      </c>
    </row>
    <row r="22" spans="1:14">
      <c r="A22" s="4" t="s">
        <v>166</v>
      </c>
      <c r="H22" s="4" t="s">
        <v>43</v>
      </c>
      <c r="I22" s="4" t="s">
        <v>43</v>
      </c>
      <c r="J22" s="4" t="s">
        <v>43</v>
      </c>
      <c r="K22" s="5" t="n">
        <v>-2744000</v>
      </c>
      <c r="L22" s="4" t="s">
        <v>43</v>
      </c>
      <c r="M22" s="4" t="s">
        <v>43</v>
      </c>
    </row>
    <row r="23" spans="1:14">
      <c r="A23" s="4" t="s">
        <v>168</v>
      </c>
      <c r="H23" s="4" t="s">
        <v>43</v>
      </c>
      <c r="I23" s="4" t="s">
        <v>43</v>
      </c>
      <c r="J23" s="4" t="s">
        <v>43</v>
      </c>
      <c r="K23" s="4" t="s">
        <v>43</v>
      </c>
      <c r="L23" s="4" t="s">
        <v>43</v>
      </c>
      <c r="M23" s="5" t="n">
        <v>-2019000</v>
      </c>
    </row>
    <row r="24" spans="1:14">
      <c r="A24" s="4" t="s">
        <v>169</v>
      </c>
      <c r="H24" s="5" t="n">
        <v>707000</v>
      </c>
      <c r="I24" s="5" t="n">
        <v>3039000</v>
      </c>
      <c r="J24" s="5" t="n">
        <v>98285000</v>
      </c>
      <c r="K24" s="5" t="n">
        <v>-78484000</v>
      </c>
      <c r="L24" s="5" t="n">
        <v>-18285000</v>
      </c>
      <c r="M24" s="5" t="n">
        <v>408576000</v>
      </c>
    </row>
    <row r="25" spans="1:14">
      <c r="A25" s="4" t="s">
        <v>167</v>
      </c>
      <c r="H25" s="5" t="n">
        <v>707000</v>
      </c>
      <c r="I25" s="5" t="n">
        <v>3039000</v>
      </c>
      <c r="J25" s="5" t="n">
        <v>98260000</v>
      </c>
      <c r="K25" s="5" t="n">
        <v>-75740000</v>
      </c>
      <c r="L25" s="5" t="n">
        <v>-18285000</v>
      </c>
      <c r="M25" s="5" t="n">
        <v>409504000</v>
      </c>
      <c r="N25" s="5" t="n">
        <v>417485000</v>
      </c>
    </row>
    <row r="26" spans="1:14">
      <c r="A26" s="4" t="s">
        <v>161</v>
      </c>
      <c r="N26" s="5" t="n">
        <v>5738000</v>
      </c>
    </row>
    <row r="27" spans="1:14">
      <c r="A27" s="4" t="s">
        <v>166</v>
      </c>
      <c r="F27" s="6" t="n">
        <v>-5054000</v>
      </c>
      <c r="G27" s="6" t="n">
        <v>-3526000</v>
      </c>
    </row>
    <row r="28" spans="1:14">
      <c r="A28" s="4" t="s">
        <v>117</v>
      </c>
      <c r="N28" s="4" t="s">
        <v>43</v>
      </c>
    </row>
    <row r="29" spans="1:14">
      <c r="A29" s="4" t="s">
        <v>170</v>
      </c>
      <c r="H29" s="5" t="n">
        <v>703000</v>
      </c>
      <c r="I29" s="5" t="n">
        <v>3040000</v>
      </c>
      <c r="J29" s="5" t="n">
        <v>98313000</v>
      </c>
      <c r="K29" s="5" t="n">
        <v>-84320000</v>
      </c>
      <c r="L29" s="5" t="n">
        <v>-18285000</v>
      </c>
      <c r="M29" s="5" t="n">
        <v>413211000</v>
      </c>
      <c r="N29" s="5" t="n">
        <v>412662000</v>
      </c>
    </row>
    <row r="30" spans="1:14">
      <c r="A30" s="4" t="s">
        <v>169</v>
      </c>
      <c r="H30" s="5" t="n">
        <v>707000</v>
      </c>
      <c r="I30" s="5" t="n">
        <v>3039000</v>
      </c>
      <c r="J30" s="5" t="n">
        <v>98285000</v>
      </c>
      <c r="K30" s="5" t="n">
        <v>-78484000</v>
      </c>
      <c r="L30" s="5" t="n">
        <v>-18285000</v>
      </c>
      <c r="M30" s="5" t="n">
        <v>408576000</v>
      </c>
    </row>
    <row r="31" spans="1:14">
      <c r="A31" s="4" t="s">
        <v>161</v>
      </c>
      <c r="H31" s="4" t="s">
        <v>43</v>
      </c>
      <c r="I31" s="4" t="s">
        <v>43</v>
      </c>
      <c r="J31" s="4" t="s">
        <v>43</v>
      </c>
      <c r="K31" s="4" t="s">
        <v>43</v>
      </c>
      <c r="L31" s="4" t="s">
        <v>43</v>
      </c>
      <c r="M31" s="5" t="n">
        <v>4635000</v>
      </c>
      <c r="N31" s="5" t="n">
        <v>4635000</v>
      </c>
    </row>
    <row r="32" spans="1:14">
      <c r="A32" s="4" t="s">
        <v>163</v>
      </c>
      <c r="H32" s="4" t="s">
        <v>43</v>
      </c>
      <c r="I32" s="4" t="s">
        <v>43</v>
      </c>
      <c r="J32" s="5" t="n">
        <v>25000</v>
      </c>
      <c r="K32" s="4" t="s">
        <v>43</v>
      </c>
      <c r="L32" s="4" t="s">
        <v>43</v>
      </c>
      <c r="M32" s="4" t="s">
        <v>43</v>
      </c>
    </row>
    <row r="33" spans="1:14">
      <c r="A33" s="4" t="s">
        <v>166</v>
      </c>
      <c r="H33" s="4" t="s">
        <v>43</v>
      </c>
      <c r="I33" s="4" t="s">
        <v>43</v>
      </c>
      <c r="J33" s="4" t="s">
        <v>43</v>
      </c>
      <c r="K33" s="5" t="n">
        <v>-5836000</v>
      </c>
      <c r="L33" s="4" t="s">
        <v>43</v>
      </c>
      <c r="M33" s="4" t="s">
        <v>43</v>
      </c>
    </row>
    <row r="34" spans="1:14">
      <c r="A34" s="4" t="s">
        <v>171</v>
      </c>
      <c r="H34" s="5" t="n">
        <v>-4000</v>
      </c>
      <c r="I34" s="5" t="n">
        <v>1000</v>
      </c>
      <c r="J34" s="5" t="n">
        <v>3000</v>
      </c>
      <c r="K34" s="4" t="s">
        <v>43</v>
      </c>
      <c r="L34" s="4" t="s">
        <v>43</v>
      </c>
      <c r="M34" s="4" t="s">
        <v>43</v>
      </c>
    </row>
    <row r="35" spans="1:14">
      <c r="A35" s="4" t="s">
        <v>117</v>
      </c>
      <c r="N35" s="4" t="s">
        <v>43</v>
      </c>
    </row>
    <row r="36" spans="1:14">
      <c r="A36" s="4" t="s">
        <v>170</v>
      </c>
      <c r="H36" s="6" t="n">
        <v>703000</v>
      </c>
      <c r="I36" s="6" t="n">
        <v>3040000</v>
      </c>
      <c r="J36" s="6" t="n">
        <v>98313000</v>
      </c>
      <c r="K36" s="6" t="n">
        <v>-84320000</v>
      </c>
      <c r="L36" s="6" t="n">
        <v>-18285000</v>
      </c>
      <c r="M36" s="6" t="n">
        <v>413211000</v>
      </c>
      <c r="N36" s="6" t="n">
        <v>412662000</v>
      </c>
    </row>
    <row r="37" spans="1:14">
      <c r="A37" s="4" t="s">
        <v>172</v>
      </c>
      <c r="B37" s="5" t="n">
        <v>200000</v>
      </c>
      <c r="C37" s="5" t="n">
        <v>1400000</v>
      </c>
      <c r="D37" s="5" t="n">
        <v>37155</v>
      </c>
      <c r="E37" s="5" t="n">
        <v>500</v>
      </c>
    </row>
    <row r="38" spans="1:14">
      <c r="A38" s="4" t="s">
        <v>173</v>
      </c>
      <c r="F38" s="5" t="n">
        <v>20000000</v>
      </c>
      <c r="G38" s="5" t="n">
        <v>10000000</v>
      </c>
    </row>
    <row r="39" spans="1:14">
      <c r="A39" s="4" t="s">
        <v>174</v>
      </c>
      <c r="B39" s="5" t="n">
        <v>200000</v>
      </c>
      <c r="C39" s="5" t="n">
        <v>807240</v>
      </c>
      <c r="D39" s="5" t="n">
        <v>37155</v>
      </c>
      <c r="E39" s="5" t="n">
        <v>500</v>
      </c>
    </row>
    <row r="40" spans="1:14">
      <c r="A40" s="4" t="s">
        <v>175</v>
      </c>
      <c r="F40" s="5" t="n">
        <v>7481479</v>
      </c>
      <c r="G40" s="5" t="n">
        <v>17531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176</v>
      </c>
      <c r="B1" s="2" t="s">
        <v>1</v>
      </c>
    </row>
    <row r="2" spans="1:2">
      <c r="B2" s="2" t="s">
        <v>177</v>
      </c>
    </row>
    <row r="3" spans="1:2">
      <c r="A3" s="4" t="s">
        <v>150</v>
      </c>
    </row>
    <row r="4" spans="1:2">
      <c r="A4" s="4" t="s">
        <v>178</v>
      </c>
      <c r="B4" s="4" t="s">
        <v>179</v>
      </c>
    </row>
    <row r="5" spans="1:2">
      <c r="A5" s="4" t="s">
        <v>180</v>
      </c>
      <c r="B5" s="7" t="n">
        <v>0.25</v>
      </c>
    </row>
    <row r="6" spans="1:2">
      <c r="A6" s="4" t="s">
        <v>151</v>
      </c>
    </row>
    <row r="7" spans="1:2">
      <c r="A7" s="4" t="s">
        <v>178</v>
      </c>
      <c r="B7" s="4" t="s">
        <v>181</v>
      </c>
    </row>
    <row r="8" spans="1:2">
      <c r="A8" s="4" t="s">
        <v>180</v>
      </c>
      <c r="B8" s="9" t="n">
        <v>0.025</v>
      </c>
    </row>
    <row r="9" spans="1:2">
      <c r="A9" s="4" t="s">
        <v>152</v>
      </c>
    </row>
    <row r="10" spans="1:2">
      <c r="A10" s="4" t="s">
        <v>180</v>
      </c>
      <c r="B10" s="10" t="n">
        <v>0.025</v>
      </c>
    </row>
    <row r="11" spans="1:2">
      <c r="A11" s="4" t="s">
        <v>153</v>
      </c>
    </row>
    <row r="12" spans="1:2">
      <c r="A12" s="4" t="s">
        <v>180</v>
      </c>
      <c r="B12" s="10" t="n">
        <v>0.025</v>
      </c>
    </row>
    <row r="13" spans="1:2">
      <c r="A13" s="4" t="s">
        <v>33</v>
      </c>
    </row>
    <row r="14" spans="1:2">
      <c r="A14" s="4" t="s">
        <v>90</v>
      </c>
      <c r="B14" s="8" t="n">
        <v>0.25</v>
      </c>
    </row>
    <row r="15" spans="1:2">
      <c r="A15" s="4" t="s">
        <v>35</v>
      </c>
    </row>
    <row r="16" spans="1:2">
      <c r="A16" s="4" t="s">
        <v>90</v>
      </c>
      <c r="B16" s="8" t="n">
        <v>0.25</v>
      </c>
    </row>
    <row r="17" spans="1:2">
      <c r="A17" s="4" t="s">
        <v>90</v>
      </c>
      <c r="B17" s="7" t="n">
        <v>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1:13Z</dcterms:created>
  <dcterms:modified xmlns:dcterms="http://purl.org/dc/terms/" xmlns:xsi="http://www.w3.org/2001/XMLSchema-instance" xsi:type="dcterms:W3CDTF">2019-11-06T16:21:13Z</dcterms:modified>
</cp:coreProperties>
</file>